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 of Chang" sheetId="6" r:id="rId6"/>
    <s:sheet name="Consolidated Statement of Cash " sheetId="7" r:id="rId7"/>
    <s:sheet name="Consolidated Statement of Cash8" sheetId="8" r:id="rId8"/>
    <s:sheet name="Nature of the Business and Summ" sheetId="9" r:id="rId9"/>
    <s:sheet name="Going Concern and Liquidity" sheetId="10" r:id="rId10"/>
    <s:sheet name="Prepaid Expenses and Other Curr" sheetId="11" r:id="rId11"/>
    <s:sheet name="Convertible Notes Payable and A" sheetId="12" r:id="rId12"/>
    <s:sheet name="Notes Payable and Accrued Inter" sheetId="13" r:id="rId13"/>
    <s:sheet name="Common Stock" sheetId="14" r:id="rId14"/>
    <s:sheet name="Stock Options and Warrants" sheetId="15" r:id="rId15"/>
    <s:sheet name="U.S. Income Taxes" sheetId="16" r:id="rId16"/>
    <s:sheet name="Commitments" sheetId="17" r:id="rId17"/>
    <s:sheet name="Related Party Transactions" sheetId="18" r:id="rId18"/>
    <s:sheet name="Subsequent Events" sheetId="19" r:id="rId19"/>
    <s:sheet name="Restatement of Previously Issue" sheetId="20" r:id="rId20"/>
    <s:sheet name="Nature of the Business and Su21" sheetId="21" r:id="rId21"/>
    <s:sheet name="Nature of the Business and Su22" sheetId="22" r:id="rId22"/>
    <s:sheet name="Prepaid Expenses and Other Cu23" sheetId="23" r:id="rId23"/>
    <s:sheet name="Convertible Notes Payable and24" sheetId="24" r:id="rId24"/>
    <s:sheet name="Notes Payable and Accrued Int25" sheetId="25" r:id="rId25"/>
    <s:sheet name="Stock Options and Warrants (Tab" sheetId="26" r:id="rId26"/>
    <s:sheet name="U.S. Income Taxes (Tables)" sheetId="27" r:id="rId27"/>
    <s:sheet name="Restatement of Previously Iss28" sheetId="28" r:id="rId28"/>
    <s:sheet name="Nature of the Business and Su29" sheetId="29" r:id="rId29"/>
    <s:sheet name="Nature of the Business and Su30" sheetId="30" r:id="rId30"/>
    <s:sheet name="Nature of the Business and Su31" sheetId="31" r:id="rId31"/>
    <s:sheet name="Nature of the Business and Su32" sheetId="32" r:id="rId32"/>
    <s:sheet name="Going Concern and Liquidity (De" sheetId="33" r:id="rId33"/>
    <s:sheet name="Prepaid Expenses and Other Cu34" sheetId="34" r:id="rId34"/>
    <s:sheet name="Prepaid Expenses and Other Cu35" sheetId="35" r:id="rId35"/>
    <s:sheet name="Convertible Notes Payable and36" sheetId="36" r:id="rId36"/>
    <s:sheet name="Convertible Notes Payable and37" sheetId="37" r:id="rId37"/>
    <s:sheet name="Notes Payable and Accrued Int38" sheetId="38" r:id="rId38"/>
    <s:sheet name="Notes Payable and Accrued Int39" sheetId="39" r:id="rId39"/>
    <s:sheet name="Common Stock (Details)" sheetId="40" r:id="rId40"/>
    <s:sheet name="Stock Options and Warrants (Det" sheetId="41" r:id="rId41"/>
    <s:sheet name="Stock Options and Warrants (D42" sheetId="42" r:id="rId42"/>
    <s:sheet name="Stock Options and Warrants (D43" sheetId="43" r:id="rId43"/>
    <s:sheet name="Stock Options and Warrants (D44" sheetId="44" r:id="rId44"/>
    <s:sheet name="Stock Options and Warrants (D45" sheetId="45" r:id="rId45"/>
    <s:sheet name="Stock Options and Warrants (D46" sheetId="46" r:id="rId46"/>
    <s:sheet name="Stock Options and Warrants (D47" sheetId="47" r:id="rId47"/>
    <s:sheet name="Stock Options and Warrants (D48" sheetId="48" r:id="rId48"/>
    <s:sheet name="U.S. Income Taxes (Details)" sheetId="49" r:id="rId49"/>
    <s:sheet name="U.S. Income Taxes (Details Text" sheetId="50" r:id="rId50"/>
    <s:sheet name="Commitments (Details Textual)" sheetId="51" r:id="rId51"/>
    <s:sheet name="Commitments (Details Textual 1)" sheetId="52" r:id="rId52"/>
    <s:sheet name="Commitments (Details Textual 2)" sheetId="53" r:id="rId53"/>
    <s:sheet name="Commitments (Details Textual 3)" sheetId="54" r:id="rId54"/>
    <s:sheet name="Commitments (Details Textual 4)" sheetId="55" r:id="rId55"/>
    <s:sheet name="Commitments (Details Textual 5)" sheetId="56" r:id="rId56"/>
    <s:sheet name="Related Party Transactions (Det" sheetId="57" r:id="rId57"/>
    <s:sheet name="Subsequent Events (Details)" sheetId="58" r:id="rId58"/>
    <s:sheet name="Restatement of Previously Iss59" sheetId="59" r:id="rId59"/>
    <s:sheet name="Restatement of Previously Iss60" sheetId="60" r:id="rId60"/>
    <s:sheet name="Restatement of Previously Iss61" sheetId="61" r:id="rId61"/>
    <s:sheet name="Restatement of Previously Iss62" sheetId="62" r:id="rId62"/>
  </s:sheets>
  <s:definedNames/>
  <s:calcPr calcId="124519" calcMode="auto" fullCalcOnLoad="1"/>
</s:workbook>
</file>

<file path=xl/sharedStrings.xml><?xml version="1.0" encoding="utf-8"?>
<sst xmlns="http://schemas.openxmlformats.org/spreadsheetml/2006/main" uniqueCount="725">
  <si>
    <t>Document and Entity Information - USD ($)</t>
  </si>
  <si>
    <t>12 Months Ended</t>
  </si>
  <si>
    <t>Dec. 31, 2014</t>
  </si>
  <si>
    <t>Apr. 06, 2015</t>
  </si>
  <si>
    <t>Jun. 30, 2014</t>
  </si>
  <si>
    <t>Document and Entity Information [Abstract]</t>
  </si>
  <si>
    <t>Entity Registrant Name</t>
  </si>
  <si>
    <t>Omagine, Inc.</t>
  </si>
  <si>
    <t>Entity Central Index Key</t>
  </si>
  <si>
    <t>Amendment Flag</t>
  </si>
  <si>
    <t>true</t>
  </si>
  <si>
    <t>Amendment Description</t>
  </si>
  <si>
    <t>Omagine, Inc. (the Company) is filing this Amendment No. 1 on Form 10-K/A ("Amendment") to amend its annual report on Form 10-K for the fiscal year ended December 31, 2014 originally filed with the U.S. Securities and Exchange Commission ("SEC") on April 13, 2015 (the "Original Filing").
As now discussed in Note 12 to the consolidated financial statements in the Amendment, the Company has restated its consolidated financial statements at December 31, 2014 and for the year then ended in order to correct the recording of the December 29, 2014 extension of the expiration date of 1,965,000 Strategic Stock Options.
As a result of the revisions in Part II, Item 8 (Financial Statements), Part II, Item 7 (Management's Discussion and Analysis of Financial Condition and Results of Operations) and Part III, Item 11 (Executive Compensation) have been revised to incorporate the revisions made to Part II, Item 8 as stated in the previous paragraph.
This Amendment amends and restates only Items 7, 8 and 11. No other information in the Original Filing is amended hereby. This Amendment speaks as of the Original Filing and does not reflect any events that may have occurred subsequent to the Original Filing date. This Amendment should be read in conjunction with the Original Filing. In addition, pursuant to Rule 12b-15 under the Securities Exchange Act of 1934, as amended, as a result of this Amendment, the certifications pursuant to Section 302 and Section 906 of the Sarbanes-Oxley Act of 2002, filed and furnished, respectively, as exhibits to the Original Filing have been re-executed and re-filed as of the date of this Amendment and are included as exhibits hereto.</t>
  </si>
  <si>
    <t>Trading Symbol</t>
  </si>
  <si>
    <t>omag</t>
  </si>
  <si>
    <t>Entity Current Reporting Status</t>
  </si>
  <si>
    <t>Yes</t>
  </si>
  <si>
    <t>Entity Voluntary Filers</t>
  </si>
  <si>
    <t>No</t>
  </si>
  <si>
    <t>Current Fiscal Year End Date</t>
  </si>
  <si>
    <t>--12-31</t>
  </si>
  <si>
    <t>Entity Filer Category</t>
  </si>
  <si>
    <t>Smaller Reporting Company</t>
  </si>
  <si>
    <t>Entity Well-known Seasoned Issuer</t>
  </si>
  <si>
    <t>Document Type</t>
  </si>
  <si>
    <t>10-K</t>
  </si>
  <si>
    <t>Document Period End Date</t>
  </si>
  <si>
    <t>Dec. 31,
		2014</t>
  </si>
  <si>
    <t>Document Fiscal Year Focus</t>
  </si>
  <si>
    <t>Document Fiscal Period Focus</t>
  </si>
  <si>
    <t>FY</t>
  </si>
  <si>
    <t>Entity Public Float</t>
  </si>
  <si>
    <t>Entity Common Stock, Shares Outstanding</t>
  </si>
  <si>
    <t>Consolidated Balance Sheets - USD ($)</t>
  </si>
  <si>
    <t>Dec. 31, 2013</t>
  </si>
  <si>
    <t>CURRENT ASSETS:</t>
  </si>
  <si>
    <t>Cash</t>
  </si>
  <si>
    <t>Prepaid expenses and other current assets</t>
  </si>
  <si>
    <t>Total Current Assets</t>
  </si>
  <si>
    <t>PROPERTY AND EQUIPMENT:</t>
  </si>
  <si>
    <t>Office and computer equipment</t>
  </si>
  <si>
    <t>Less accumulated depreciation and amortization</t>
  </si>
  <si>
    <t>Total Property and Equipment</t>
  </si>
  <si>
    <t>OTHER ASSETS</t>
  </si>
  <si>
    <t>TOTAL ASSETS</t>
  </si>
  <si>
    <t>CURRENT LIABILITIES:</t>
  </si>
  <si>
    <t>Convertible notes payable and accrued interest</t>
  </si>
  <si>
    <t>Note payable and accrued interest - YA Global Master SPV, Ltd. (less unamortized discount of $12,133 and $13,332, respectively)</t>
  </si>
  <si>
    <t>Accounts payable</t>
  </si>
  <si>
    <t>Accrued officers payroll</t>
  </si>
  <si>
    <t>Accrued expenses and other current liabilities</t>
  </si>
  <si>
    <t>Total Current Liabilities</t>
  </si>
  <si>
    <t>Long Term Liabilities</t>
  </si>
  <si>
    <t xml:space="preserve"> </t>
  </si>
  <si>
    <t>TOTAL LIABILITIES</t>
  </si>
  <si>
    <t>STOCKHOLDERS' DEFICIT</t>
  </si>
  <si>
    <t>Preferred stock: $0.001 par value Authorized: 850,000 shares Issued and outstanding: - none</t>
  </si>
  <si>
    <t>Common stock:$0.001 par value Authorized: 50,000,000 shares Issued and outstanding:16,878,119 shares in 2014 and 14,935,038 in 2013</t>
  </si>
  <si>
    <t>Capital in excess of par value</t>
  </si>
  <si>
    <t>Deficit</t>
  </si>
  <si>
    <t>Total Omagine, Inc. stockholders' deficit</t>
  </si>
  <si>
    <t>Noncontrolling interests in Omagine LLC</t>
  </si>
  <si>
    <t>Total Stockholders' Deficit</t>
  </si>
  <si>
    <t>TOTAL LIABILITIES AND STOCKHOLDERS' DEFICIT</t>
  </si>
  <si>
    <t>Consolidated Balance Sheets (Parenthetical) - USD ($)</t>
  </si>
  <si>
    <t>Statement Of Financial Position [Abstract]</t>
  </si>
  <si>
    <t>Unamortized discou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REVENUE:</t>
  </si>
  <si>
    <t>Total revenue</t>
  </si>
  <si>
    <t>OPERATING EXPENSES:</t>
  </si>
  <si>
    <t>Officers and directors compensation (including stock-based compensation of $2,251,830 and $951,677, respectively)</t>
  </si>
  <si>
    <t>Professional fees (includes stock- based compensation of $10,436 and $0, respectively)</t>
  </si>
  <si>
    <t>Consulting fees (including stock-based compensation of $1,388,699 and $773,802, respectively)</t>
  </si>
  <si>
    <t>Commitment fees (all stock-based compensation)</t>
  </si>
  <si>
    <t>Travel</t>
  </si>
  <si>
    <t>Occupancy</t>
  </si>
  <si>
    <t>Other selling general and administrative</t>
  </si>
  <si>
    <t>Total Costs and Expenses</t>
  </si>
  <si>
    <t>OPERATING LOSS</t>
  </si>
  <si>
    <t>OTHER (EXPENSE) INCOME</t>
  </si>
  <si>
    <t>Amortization of debt discounts</t>
  </si>
  <si>
    <t>Interest expense</t>
  </si>
  <si>
    <t>Other (Expense) - Net</t>
  </si>
  <si>
    <t>NET LOSS</t>
  </si>
  <si>
    <t>Add net loss attributable to noncontrolling interests in Omagine LLC</t>
  </si>
  <si>
    <t>NET LOSS ATTRIBUTABLE TO OMAGINE, INC.</t>
  </si>
  <si>
    <t>LOSS PER SHARE - BASIC AND DILUTED</t>
  </si>
  <si>
    <t>WEIGHTED AVERAGE NUMBER OF SHARES OUTSTANDING</t>
  </si>
  <si>
    <t>- BASIC AND DILUTED</t>
  </si>
  <si>
    <t>Consolidated Statements of Operations (Parenthetical) - USD ($)</t>
  </si>
  <si>
    <t>Income Statement [Abstract]</t>
  </si>
  <si>
    <t>Stock-based compensation, officers and directors</t>
  </si>
  <si>
    <t>Stock - based compensation professional fees</t>
  </si>
  <si>
    <t>Stock-based compensation, consulting fees</t>
  </si>
  <si>
    <t>Consolidated Statement of Changes in Stockholders' Equity Deficit - USD ($)</t>
  </si>
  <si>
    <t>Common StockIssued and Outstanding $0.001 Par</t>
  </si>
  <si>
    <t>Common StockCommitted to be issued $0.001 Par</t>
  </si>
  <si>
    <t>Capital in Excess of Par Value</t>
  </si>
  <si>
    <t>Total</t>
  </si>
  <si>
    <t>Balances at Dec. 31, 2012</t>
  </si>
  <si>
    <t>Balances (in shares) at Dec. 31, 2012</t>
  </si>
  <si>
    <t>Increase (Decrease) in Stockholders' Equity [Roll Forward]</t>
  </si>
  <si>
    <t>Issuance of Common Stock committed to stockholders relations agent for fees</t>
  </si>
  <si>
    <t>Issuance of Common Stock committed to stockholders relations agent for fees (in shares)</t>
  </si>
  <si>
    <t>Issuance of common stock for cash</t>
  </si>
  <si>
    <t>Issuance of common stock for cash (in shares)</t>
  </si>
  <si>
    <t>Stock option expense</t>
  </si>
  <si>
    <t>Issuance of Common Stock for 401(k) Plan contribution</t>
  </si>
  <si>
    <t>Issuance of Common Stock for 401(k) Plan contribution (in shares)</t>
  </si>
  <si>
    <t>Stock options exercised by Director's Estate</t>
  </si>
  <si>
    <t>Stock options exercised by Director's Estate (in shares)</t>
  </si>
  <si>
    <t>Restricted shares of Common Shares</t>
  </si>
  <si>
    <t>Stock grant to consultant for services rendered</t>
  </si>
  <si>
    <t>Stock grant to consultant for services rendered (in shares)</t>
  </si>
  <si>
    <t>Stock Grant to a stockholder relations agent for fees</t>
  </si>
  <si>
    <t>Stock Grant to a stockholder relations agent for fees (in shares)</t>
  </si>
  <si>
    <t>Sale of common stock under Standby Equity Distribution Agreement (New SEDA)</t>
  </si>
  <si>
    <t>Sale of common stock under Standby Equity Distribution Agreement (New SEDA) (in shares)</t>
  </si>
  <si>
    <t>Stock grant to IT consultants for fees</t>
  </si>
  <si>
    <t>Stock grant to IT consultants for fees (in shares)</t>
  </si>
  <si>
    <t>Adjustments for noncontrolling interests in Omagine LLC</t>
  </si>
  <si>
    <t>Net loss</t>
  </si>
  <si>
    <t>Balances at Dec. 31, 2013</t>
  </si>
  <si>
    <t>Balances (in shares) at Dec. 31, 2013</t>
  </si>
  <si>
    <t>Stock grant issued to law firm in satisfaction of $15,812 of accounts payable</t>
  </si>
  <si>
    <t>Stock grant issued to law firm in satisfaction of $15,812 of accounts payable, Shares</t>
  </si>
  <si>
    <t>Issuance of Common Stock for finders' fees on retricted Common Stock sales</t>
  </si>
  <si>
    <t>Issuance of Common Stock for finders' fees on retricted Common Stock sales, Shares</t>
  </si>
  <si>
    <t>Issuance of common stock for SEDA commitment fees</t>
  </si>
  <si>
    <t>Issuance of common stock for SEDA commitment fees (in shares)</t>
  </si>
  <si>
    <t>Exercise of Tempest Warrants</t>
  </si>
  <si>
    <t>Exercise of Tempest Warrants(in shares)</t>
  </si>
  <si>
    <t>Cancellation of restricted Common Stock to stockholder relations agent</t>
  </si>
  <si>
    <t>Cancellation of shares issued to stockholder relations agent (in shares)</t>
  </si>
  <si>
    <t>Balances at Dec. 31, 2014</t>
  </si>
  <si>
    <t>Balances (in shares) at Dec. 31, 2014</t>
  </si>
  <si>
    <t>Consolidated Statement of Cash Flows - USD ($)</t>
  </si>
  <si>
    <t>CASH FLOWS FROM OPERATING ACTIVITIES:</t>
  </si>
  <si>
    <t>Net loss attributable to Omagine, Inc.</t>
  </si>
  <si>
    <t>Adjustments to reconcile net loss to net cash flows used by operating activities:</t>
  </si>
  <si>
    <t>Net loss attributable to noncontrolling interests in Omagine LLC</t>
  </si>
  <si>
    <t>Depreciation and amortization</t>
  </si>
  <si>
    <t>Stock-based compensation related to stock options</t>
  </si>
  <si>
    <t>Stock-based compensation related to issuance of Common Stock for stockholder investor relations, including amortization of $10,275 and $179,965 in 2014 and 2013 respectively, arising from grants to service providers</t>
  </si>
  <si>
    <t>Issuance of Common Stock for finders' fees on restricted Common Stock sales</t>
  </si>
  <si>
    <t>Issuance of Common Stock for consulting fees</t>
  </si>
  <si>
    <t>Excess of fair value of Common Stock issued to law firm in excess of liability satisfied - charged to legal fees</t>
  </si>
  <si>
    <t>Issuance of Common Stock for 401(k) Plan contributions</t>
  </si>
  <si>
    <t>Issuance of Common Stock in satisfaction of SEDA commitment fees</t>
  </si>
  <si>
    <t>Changes in operating assets and liabilities:</t>
  </si>
  <si>
    <t>Prepaid expenses, other current assets and other assets</t>
  </si>
  <si>
    <t>Accrued interest on notes payable</t>
  </si>
  <si>
    <t>Accrued officers' payroll</t>
  </si>
  <si>
    <t>Net cash flows used by operating activities</t>
  </si>
  <si>
    <t>CASH FLOWS FROM INVESTING ACTIVITIES:</t>
  </si>
  <si>
    <t>Purchase of equipment</t>
  </si>
  <si>
    <t>Net cash flows used by investing activities</t>
  </si>
  <si>
    <t>CASH FLOWS FROM FINANCING ACTIVITIES:</t>
  </si>
  <si>
    <t>Proceeds of issuance of 2014 note payable to YA Global Master SPV, Ltd. net of $39,000 commitment fee</t>
  </si>
  <si>
    <t>Principal payments on 2014 note payable to YA Global Master SPV, Ltd.</t>
  </si>
  <si>
    <t>Proceeds of issuance of 2013 note payable to YA Global Master SPV, Ltd. net of $20,000 commitment fee</t>
  </si>
  <si>
    <t>Repayment of 2013 note payable to YA Global Master SPV, Ltd.</t>
  </si>
  <si>
    <t>Proceeds from sale of Common Stock</t>
  </si>
  <si>
    <t>Proceeds from the exercise of Common Stock Warrants</t>
  </si>
  <si>
    <t>Net cash flows provided by financing activities</t>
  </si>
  <si>
    <t>NET INCREASE IN CASH</t>
  </si>
  <si>
    <t>CASH BEGINNING OF PERIOD</t>
  </si>
  <si>
    <t>CASH END OF PERIOD</t>
  </si>
  <si>
    <t>SUPPLEMENTAL CASH FLOW INFORMATION:</t>
  </si>
  <si>
    <t>Income taxes paid</t>
  </si>
  <si>
    <t>Interest paid</t>
  </si>
  <si>
    <t>NON - CASH FINANCING ACTIVITIES:</t>
  </si>
  <si>
    <t>Issuance of Common Stock to stockholder relations agent for fees</t>
  </si>
  <si>
    <t>Consolidated Statement of Cash Flows (Parenthetical) - USD ($)</t>
  </si>
  <si>
    <t>Statement Of Cash Flows [Abstract]</t>
  </si>
  <si>
    <t>Amortization of stock based compensation</t>
  </si>
  <si>
    <t>Commitment fee</t>
  </si>
  <si>
    <t>Nature of the Business and Summary of Significant Accounting Policies</t>
  </si>
  <si>
    <t>Nature of the Business and Summary of Significant Accounting Policies [Abstract]</t>
  </si>
  <si>
    <t>NATURE OF THE BUSINESS AND SUMMARY OF SIGNIFICANT ACCOUNTING POLICIES</t>
  </si>
  <si>
    <t>NOTE 1 - NATURE OF THE BUSINESS AND SUMMARY OF SIGNIFICANT ACCOUNTING POLICIES Nature of the Business Omagine, Inc. (“Omagine”) is a holding company incorporated in Delaware in October 2004 which operates through its wholly owned subsidiary, Journey of Light, Inc., a New York corporation (“JOL”) and its 60% owned subsidiary Omagine LLC, a limited liability company incorporated under the laws of the Sultanate of Oman (“LLC”). Omagine, JOL and LLC are collectively referred to herein as the “Company”. JOL was acquired by Omagine in October 2005. LLC is the Omani real estate development company organized by Omagine to do business in Oman. The Company is focused on entertainment, hospitality and real-estate development opportunities in the Middle East and North Africa (the “MENA Region”). On October 2, 2014, LLC signed a Development Agreement with the Government of Oman for the development of the Omagine Project. Meaningful LLC operations are subject to completing financing arrangements for this project and commencement and completion of construction of this project (See Note 9). Summary of Significant Accounting Policies Principles of Consolidation Financial Instruments Cash and Cash Equivalents Estimates and Uncertainties Revenue Recognition Property and Equipment Income Taxes Stock-based Compensation Earnings (Loss) Per Share For the years ended December 31, 2014 and 2013, the Common Shares underlying the following dilutive securities were excluded from the calculation of diluted shares outstanding as the effect of their inclusion would be anti-dilutive:
Common Shares Issuable
Years Ended
December 31,
2014 2013
Convertible Notes 148,173 139,175
Stock
Options 3,265,000 2,285,000
Warrants 6,932,124 6,422,124
Total Common Shares Issuable 10,345,297 8,846,299
Non-controlling Interests in Omagine LLC The New Investors are:
i. The Office of Royal Court Affairs (“RCA”), an organization representing the personal interests of His Majesty Sultan Qaboos bin Said, the ruler of Oman, and
ii. Two subsidiaries of Consolidated Contractors International Company, SAL (“CCIC”). CCIC is a 60 year old Lebanese multi-national company headquartered in Athens, Greece having approximately five and one-half (5.5) billion dollars in annual revenue, one hundred thirty thousand (130,000) employees worldwide, and operating subsidiaries in among other places, every country in the Middle East. The two CCIC subsidiaries which are LLC shareholders are:
1. Consolidated Contracting Company S.A. (“CCC-Panama”), a wholly owned subsidiary of CCIC and is its investment arm, and
2. Consolidated Contractors (Oman) Company LLC, CCIC’s operating subsidiary in Oman which is a construction company with approximately 13,000 employees. As of the date hereof, the shareholders of LLC and their associated ownership percentages as registered with the Government of Oman are as follows:
LLC Shareholder Percent
Omagine 60 %
RCA 25 %
CCC-Panama 10 %
CCC-Oman 5 %
Total: 100 % Reclassifications Recent Accounting Pronouncements On August 27, 2014, the Financial Accounting Standards Board (“FASB”) issued Accounting Standards Update (“ASU”) 2014-15, “ provides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FASB believes that requiring management to perform the assessment will enhance the timeliness, clarity and consistency of related disclosures and improve convergence with IFRSs (which emphasize management's responsibility for performing the going concern assessment). However, the time horizon for the assessment (look-forward period) and the disclosure thresholds under U.S. GAAP and IFRSs will continue to differ. This ASU 2014-15 is effective for annual periods ending after December 16, 2016, and interim periods thereafter; early adoption is permitted. The Company does not believe that this pronouncement will have a material impact on our financial statement disclosures. In June 2014, the FASB issued ASU 2014-10, “Development Stage Entities (Topic 915): Elimination of Certain Financial Reporting Requirements, Including an Amendment to Variable Interest Entities Guidance in Topic 810, Consolidation” (“ASU 2014-10”). ASU 2014-10 removes the financial reporting distinction between development stage entities and other reporting entities and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Company is required to adopt this new standard on a retrospective basis for the year ending December 31, 2015, and interim periods therein; however, early application is permitted. The Company has elected to adopt the new reporting standard for financial statements filed commencing with the 10-Q for the period ended September 30, 2014. Other than simplifying the presentation of the Company’s financial statements and needed disclosures, the adoption of ASU 2014-10 has not affected the Company’s consolidated financial statements. In July 2013, the FASB issued ASU 2013-11, ”Presentation of an Unrecognized Tax Benefit When a Net Operating Loss Carry forward, a Similar Tax Loss, or a Tax Credit Carry forward Exists” (”ASU 2013-11”), which states that entities should present the unrecognized tax benefit as a reduction of the deferred tax asset for a net operating loss (”NOL”) or similar tax loss or tax credit carry forward rather than as a liability when the uncertain tax position would reduce the NOL or other carry forward under the tax law. The Company will be required to adopt this new standard on a prospective basis in the first interim reporting period of fiscal 2015, however early adoption is permitted as is a retrospective application. The Company believes that the adoption of ASU 2013-11 will not materially affect its consolidated financial statements. 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si>
  <si>
    <t>Going Concern and Liquidity</t>
  </si>
  <si>
    <t>Going Concern and Liquidity [Abstract]</t>
  </si>
  <si>
    <t>GOING CONCERN AND LIQUIDITY</t>
  </si>
  <si>
    <t>NOTE 2 - GOING CONCERN AND LIQUIDITY At December 31, 2014, the negative working capital of the Company was $520,738. Further, the Company incurred net losses of $5,160,960 and $2,640,590 for the years ended December 31, 2014 and December 31, 2013 respectively. These factors raise substantial doubt about the Company’s ability to continue as a going concern. The financial statements do not include any adjustments relating to the recoverability and classification of recorded assets, or the amounts or classification of liabilities that might be necessary in the event the Company cannot continue in existence. The continued existence of the Company is dependent upon its ability to execute its business plan and attain profitable operations or obtain additional financing.</t>
  </si>
  <si>
    <t>Prepaid Expenses and Other Current Assets</t>
  </si>
  <si>
    <t>Prepaid Expenses and Other Current Assets [Abstract]</t>
  </si>
  <si>
    <t>PREPAID EXPENSES AND OTHER CURRENT ASSETS</t>
  </si>
  <si>
    <t xml:space="preserve">NOTE 3 – PREPAID EXPENSES AND OTHER CURRENT ASSETS Prepaid expenses and other current assets consist of: December 31, December 31, 2014 2013 $29,520 fair value of 30,000 restricted Common Shares issued to investor relations consultant on August 30, 2013 for services rendered and to be rendered during the period covering September 5, 2013 to March 4, 2014, net of $19,245 amortization thereof through December 31, 2013 (See Note 6). $ - $ 10,275 Travel Advances 5,000 - Prepaid office salaries (Muscat, Oman office) 780 - $ 5,780 $ 10,275 </t>
  </si>
  <si>
    <t>Convertible Notes Payable and Accrued Interest</t>
  </si>
  <si>
    <t>Convertible Notes Payable and Accrued Interest/ Notes Payable and Accrued Interest - Ya Global Master Spv Ltd [Abstract]</t>
  </si>
  <si>
    <t>CONVERTIBLE NOTES PAYABLE AND ACCRUED INTEREST</t>
  </si>
  <si>
    <t xml:space="preserve">NOTE 4 – CONVERTIBLE NOTES PAYABLE AND ACCRUED INTEREST Convertible notes payable and accrued interest thereon consist of: December 31, December 31, 2014 2013 Due to a director of Omagine, interest at 10% per annum, due on demand, convertible into Common Stock at a conversion price of $2.50 per Common Share: Principal $ 150,000 $ 150,000 Accrued Interest 63,726 48,726 Due to investors, interest at 15% per annum, due on demand, convertible into Common Stock at a conversion price of $2.50 per Common Share: Principal 50,000 50,000 Accrued Interest 43,696 36,195 Due to investors, interest at 10% per annum, due on demand, convertible into Common Stock at a conversion price of $2.50 per Common Share: Principal 50,000 50,000 Accrued Interest 13,007 13,014 Total $ 370,429 $ 347,935 </t>
  </si>
  <si>
    <t>Notes Payable and Accrued Interest - Ya Global Master Spv Ltd</t>
  </si>
  <si>
    <t>NOTES PAYABLE AND ACCRUED INTEREST - YA GLOBAL MASTER SPV, LTD.</t>
  </si>
  <si>
    <t xml:space="preserve">NOTE 5 –NOTES PAYABLE AND ACCRUED INTEREST – YA GLOBAL MASTER SPV, LTD . In July 2013, Omagine borrowed $200,000 from YA Global Master SPV, Ltd. (“YA”) via an unsecured loan (the “2013 YA Loan”) and on April 23, 2014 Omagine paid off the 2013 YA Loan balance and accrued interest thereon due at April 23, 2014 and borrowed an additional $500,000 from YA via a second unsecured loan (the “2014 YA Loan”). Notes payable and accrued interest thereon due to YA consist of: December 31, December 31, 2014 2013 Due to YA in the original principal amount of $200,000 (which included a $20,000 monitoring and management fee), interest at 10% per annum. $ - $ 175,000 Less: Unamortized debt discount at December 31, 2014 and December 31, 2013 - (13,332 ) Principal, net - 161,668 Accrued interest - 1,458 Due to YA in the original principal amount of $500,000 (which includes: (i) a $39,000 commitment fee, (ii) the 2013 YA Loan balance of $110,680, and (iii) $1,096 of pre-paid interest), interest at 10% per annum. The 2014 YA Loan is due in 12 monthly installments of principal ($50,000 in June 2014; $40,000 monthly July 2014 to September 2014; $35,000 monthly October 2014 to January 2015; $40,000 monthly February 2015 to April 2015; and $70,000 on April 22, 2015), plus interest. $ 225,000 $ - Less: Unamortized debt discount at December 31, 2014 and December 31, 2013 (12,133 ) - Principal, net 212,867 - Accrued interest 1,911 - Total $ 214,778 $ 163,126 </t>
  </si>
  <si>
    <t>Common Stock</t>
  </si>
  <si>
    <t>Common Stock [Abstract]</t>
  </si>
  <si>
    <t>COMMON STOCK</t>
  </si>
  <si>
    <t>NOTE 6 – COMMON STOCK With respect to the issuances of the Common Shares listed below: 1. see Note 9 under ”Equity Finance Agreements” with respect to sales of Common Shares made to YA Global Master SPV, Ltd. ("YA") pursuant to the SEDA. 2. where issuances of restricted Common Shares occurred at non-discounted valuations, it is so noted and all such non-discounted valuations were based on the closing price of a Common Share on the relevant date. 3. where issuances of restricted Common Shares occurred at discounted valuations, it is so noted and all such discounted valuations were calculated using the Finnerty Method based on the closing price of a Common Share on the relevant date less a 17% restricted stock discount for 2014 issuances and an 18% restricted stock discount for 2013 issuances. 4. where issuances of restricted Common Shares occurred at agreed upon negotiated prices, the sale proceeds or value of services rendered are so noted. On January 10, 2014, Omagine paid a law firm for legal services rendered by issuing such law firm 34,374 restricted Common Shares at the discounted valuation of $26,248, which value was $10,436 in excess of the $15,812 owed by Omagine to such law firm at that date. On January 8, 2014 pursuant to the SEDA, Omagine sold 29,687 Common Shares to YA for proceeds of $25,000. On January 17, 2014 pursuant to the SEDA, Omagine sold 24,912 Common Shares to YA for proceeds of $20,000. On January 24, 2014 pursuant to the SEDA, Omagine sold 31,705 Common Shares to YA for proceeds of $25,000. On February 13, 2014, Omagine contributed an aggregate of 73,315 restricted Common Shares at the non-discounted valuation of $76,250 to all eligible employees of the Omagine Inc. 401(k) Plan. On February 14, 2014 pursuant to the SEDA, Omagine sold 68,493 Common Shares to YA for proceeds of $150,000. On March 14, 2014, Omagine sold 70,000 restricted Common Shares to a non-U.S. person who is an accredited investor for proceeds of $70,000. On March 14, 2014, Omagine paid a finder’s fee to a non-U.S. person (a “non-U.S. Finder”) in connection with the aforementioned sale of 70,000 restricted Common Shares to a non-U.S. person. Such finder’s fee was satisfied by issuing such non-U.S. Finder 3,500 restricted Common Shares at the discounted valuation of $6,101. On March 21, 2014 pursuant to the SEDA, Omagine sold 13,597 Common Shares to YA for proceeds of $25,000. On April 11, 2014, Omagine sold 150,000 restricted Common Shares to a non-U.S. person who is an accredited investor for proceeds of $150,000. At September 30, 2014, such non-U.S. person owned 1,195,300 Common Shares or approximately 7.4% of the Common Shares then outstanding and 441,120 Strategic Warrants (See Note 7). On April 11, 2014, Omagine paid a finder’s fee to a non-U.S. Finder in connection with the aforementioned sale of 150,000 restricted Common Shares to a non-U.S. person. Such finder’s fee was satisfied by issuing such non-U.S. Finder 7,500 restricted Common Shares at the discounted valuation of $10,147. On April 22, 2014, Omagine issued 85,822 restricted Common Shares to an affiliate of YA in satisfaction of a $150,000 commitment fee due in connection with the 2014 SEDA. On May 6, 2014 pursuant to the SEDA, Omagine sold 32,270 Common Shares to YA for proceeds of $50,000. On June 24, 2014, Omagine sold 362,308 restricted Common Shares and issued 1,000,000 Tempest Warrants (See Note 7) to a non-U.S. person who is an accredited investor (the “Non-U.S. Investor”) for proceeds of $422,100. On June 24, 2014, Omagine paid a finder’s fee to a non-U.S. Finder in connection with the aforementioned sale to the non-U.S. Investor (See Note 7). Such finder’s fee was satisfied by paying such non-U.S. Finder $20,000 in cash and issuing such non-U.S. Finder 15,000 restricted Common Shares at the discounted valuation of $19,920. On August 15, 2014, the Non-U.S. Investor transferred 240,000 Tempest Warrants to an affiliate of his which is also a non-U.S. person (the “Non-U.S. Affiliate”) and such Non-U.S. Affiliate exercised such 240,000 Tempest Warrants at an exercise price of $1.40 per Common Share for proceeds to Omagine of $336,000. On August 25, 2014, Omagine paid a finder’s fee of $16,800 to a non-U.S. Finder in connection with such Tempest Warrant exercise. On September 3, 2014, in exchange for a $3,000 cash settlement payment, the Company cancelled 10,000 restricted Common Shares valued at the non-discounted valuation of $9,020 issued to a consultant for services rendered. On October 2, 2014, the Non-U.S. Investor transferred 250,000 Tempest Warrants to the Non-U.S. Affiliate and the Non-U.S. Affiliate exercised such 250,000 Tempest
Warrants at an exercise price of $1.31 per Common Share for proceeds to Omagine of $327,500. On October 6, 2014, Omagine paid a finder’s fee of $16,375 to a Non-U.S. Finder in connection with such Tempest Warrant exercise by the Non-U.S. Affiliate. On November 7, 2014, Omagine sold 14,881 restricted Common Shares to a non-U.S. person who is a civil engineer of CCC-Oman and an accredited investor for proceeds of $30,000. On November 10, 2014, Omagine sold 7,440 restricted Common shares to a non-U.S. person who is a civil engineer of CCC-Oman and an accredited investor for proceeds of $15,000. On November 20, 2014, Omagine sold an aggregate of 400,000 restricted Common Shares at $2.00 per share to two non-U.S. persons who are accredited investors (150,000 shares to one investor and 250,000 shares to the other investor) for aggregate proceeds of $800,000. The two non-U.S. persons are family members of an Omagine stockholder who owns approximately 7.1% of the Common Shares outstanding at December 31, 2014. On November 21, 2014, Omagine paid a finder’s fee to a non-U.S. Finder in connection with the aforementioned sale of 400,000 restricted Common Shares. Such finder’s fee was satisfied by issuing such non-U.S. Finder 20,000 restricted Common Shares valued at $40,000. On January 15, 2013, Omagine contributed an aggregate of 55,253 restricted Common Shares at the non-discounted valuation of $76,250 to all eligible employees of the Omagine, Inc. 401(k) Plan. On February 14, 2013, Omagine sold 100,000 restricted Common Shares to an accredited investor for proceeds of $125,000. On April 26, 2013 pursuant to the SEDA, Omagine sold 20,613 Common Shares to YA for proceeds of $25,000. On May 14, 2013 pursuant to the SEDA, Omagine sold 23,436 Common Shares to YA for proceeds of $35,000. On May 22, 2013 pursuant to the SEDA, Omagine sold 24,446 Common Shares to YA for proceeds of $35,000. On May 27, 2013, Omagine sold 8,889 restricted Common Shares to an accredited investor for proceeds of $10,000. On May 31, 2013, Omagine sold 25,000 restricted Common Shares to an accredited investor for proceeds of $25,000. On June 3, 2013 pursuant to the SEDA, Omagine sold 35,026 Common Shares to YA for proceeds of $50,000. On July 9, 2013, Omagine sold 10,000 restricted Common Shares to an accredited investor for proceeds of $10,000. On July 17, 2013 pursuant to the SEDA, Omagine sold 22,762 Common Shares to YA for proceeds of $25,000. On July 29, 2013, Omagine sold 27,273 restricted Common Shares to an accredited investor for proceeds of $30,000. On August 30, 2013, Omagine paid a vendor for services rendered and to be rendered by issuing such vendor 30,000 restricted Common Shares at the discounted valuation of $29,520 (See Note 3). On September 5, 2013, Omagine paid a consultant for services rendered by issuing such consultant 5,000 restricted Common Shares at the non-discounted valuation of $5,330. On September 11, 2013 pursuant to the SEDA, Omagine sold 9,686 Common Shares to YA for proceeds of $10,000. On September 19, 2013, Omagine paid a vendor for services rendered by issuing such vendor 10,000 restricted Common Shares at the discounted valuation of $9,020. On October 15, 2013 pursuant to the SEDA, Omagine sold 10,371 Common Shares to YA for proceeds of $10,000. On November 26, 2013 pursuant to the SEDA, Omagine sold 16,754 Common Shares to YA for proceeds of $15,000. On December 18, 2013 pursuant to the SEDA, Omagine sold 18,277 Common Shares to YA for proceeds of $15,000. On December 24, 2013, Omagine paid a consultant for services rendered by issuing such consultant 19,988 restricted Common Shares at the discounted valuation of $18,189.</t>
  </si>
  <si>
    <t>Stock Options and Warrants</t>
  </si>
  <si>
    <t>Stock Options and Warrants [Abstract]</t>
  </si>
  <si>
    <t>STOCK OPTIONS AND WARRANTS</t>
  </si>
  <si>
    <t>NOTE 7 – STOCK OPTIONS AND WARRANTS Stock Options Omagine’s shareholders approved the reservation by Omagine of 2,500,000 Common Shares for issuance under the 2003 Omagine Inc. Stock Option Plan (the “2003 Plan”). The 2003 Plan expired on August 31, 2013. On March 6, 2014, the Board of Directors approved the adoption of the 2014 Omagine Inc. Stock Option Plan (the “2014 Plan”). Both the 2003 Plan and the 2014 Plan are designed to attract, retain and motivate employees, directors, consultants and other professional advisors of Omagine and its subsidiaries (collectively, the “Recipients”) by giving such Recipients the opportunity to acquire stock ownership in Omagine through the issuance of stock options (“Stock Options”) to purchase Common Shares. Omagine has registered for resale the 2.5 million Common Shares reserved for issuance under the 2003 Plan by filing a registration statement with the SEC on Form S-8. At December 31, 2014 and December 31, 2013, there were 2,285,000 unexpired Stock Options issued but unexercised under the 2003 Plan and all such Stock Options remain valid until the earlier of their exercise date or expiration date. Pursuant to the 2014 Plan, 3,000,000 Common Shares were reserved for issuance. Omagine intends to seek its shareholders’ ratification of the adoption by Omagine of the 2014 Plan. At December 31, 2014, there were 990,000 unexpired Stock Options issued but unexercised under the 2014 Plan. A summary of Stock Option activity for the years ended December 31, 2014 and 2013 is as follows:
Number of Shares Weighted Average Exercise Price Weighted Average Remaining Contractual Term (in years) Aggregate Intrinsic Value
Outstanding at January 1, 2013 2,299,000 $ 1.79 1.58 $ 52,960
Granted in Q1 2013 2,000 $ 1.38 - -
Exercised in Q2 2013 (4,000 ) - - -
Expired in Q2 2013 (6,000 ) - - -
Expired in Q3 2013 (6,000 ) - - -
Outstanding at December 31, 2013 2,285,000 $ 1.72 0.83 $ 580
Exercisable at December 31, 2013 2,285,000 $ 1.72 0.83 $ 580
Outstanding at January 1, 2014 2,285,000 $ 1.72 1.43 $ 1,100
Granted in Q1 2014 40,000 $ 1.80 5.06 -
Granted in Q4 2014 950,000 $ 2.55 1.01 -
Outstanding at December 31, 2014 3,275,000 $ 1.97 1.24 $ 1,923,170
Exercisable at December 31, 2014 3,265,000 $ 1.97 1.24 $ 1,915,670
Of the 3,275,000 Stock Options outstanding at December 31, 2014, 2,915,000 of such Stock Options were issued by Omagine in January 2012 and December 2014 as “Strategic Options” to officers, directors and consultants of Omagine whose continued service was deemed by the Board of Directors to be particularly crucial to attaining LLC’s then strategic goal of signing the Development Agreement (“DA”) with the Government of Oman and in recognition of those efforts during 2014 and beyond. The Strategic Options are fully vested, provide for a cashless exercise feature and currently expire on December 31, 2015; 1,965,000 of the Strategic Options are exercisable at $1.70 and 950,000 are exercisable at $2.55. To continue to incentivize the retention and sustained service to the Company of its mission-critical employees and consultants, the expiration date of the 1,965,000 Strategic Options issued in January 2012 was extended by Omagine in December 2012 to December 31, 2013 (the “First Extension“) and in December 2013 to December 31, 2014 (the “Second Extension”) and in December 2014 to December 31, 2015(the “Third Extension”). Of the 2,915,000 Strategic Options, an aggregate of 1,685,000 were granted to Omagine’s three officers, an aggregate of 125,000 were granted to Omagine’s independent directors and 1,000,000 were granted to the Deputy Managing Director of LLC who, pursuant to a March 2007 consulting agreement expiring on December 31, 2015, is also a consultant to the Company. The Deputy Managing Director of LLC also holds 160,000 Stock Options granted pursuant to his consulting agreement which are not Strategic Options, exercisable at $1.25 per share and expiring on March 31, 2017. The $1,373,326 estimated fair value of the First Extension was calculated using the Black Scholes option pricing model and the following assumptions: (i) $1.77 share price, (ii) 370 day term of the First Extension, (iii) 125% expected volatility, (iv) 0.16% (370 day term) risk free interest rate and such $1,373,326 was expensed evenly by Omagine over the 370 day requisite service period of the First Extension (December 27, 2012 through December 31, 2013). The estimated fair value of the issuance in 2012 of the Strategic Options was $1,685,629. The $671,440 estimated fair value of the Second Extension was calculated using the Black Scholes option pricing model and the following assumptions (i) $0.89 share price, (ii) 378 day term of the Second Extension, (iii) 144% expected volatility, (iv) 0.13% (378 day term) risk free interest rate, and such $671,440 was expensed evenly over the 378 day requisite service period of the Second Extension (December 19, 2013 through December 31, 2014). On December 13, 2014, Omagine granted to six persons an aggregate of 950,000 fully vested Strategic Options with a cashless exercise feature (625,000 to three officers, 25,000 to one director and 300,000 to two consultants) exercisable at $2.55 per share and expiring on December 31, 2015. The $1,277,370 estimated fair value of the 950,000 Strategic Options was calculated using the Black Scholes option pricing model and the following assumptions: (i) $2.52 share price, (ii) 368 day term, (iii) 147% expected volatility, (iv) 0.25% (368 day term) risk free interest rate and was expensed in full in the quarterly period ended December 31, 2014. On December 29, 2014, the expiration date of the 1,965,000 Strategic Options issued in January 2012 was extended from December 31, 2014 to December 31, 2015 (the “Third Extension”). The $1,504,404 estimated fair value of the Third Extension was calculated using the Black Scholes option pricing model and the following assumptions: (i) $2.52 share price, (ii) 368 day term, (iii) 147% expected volatility, (iv) 0.25% (368 day term) risk free interest rate and was expensed in full in the quarterly period ended December 31, 2014. Both the extension of the expiration date of the 1,965,000 Strategic Options to December 31, 2015 and the grant of the 950,000 fully vested Strategic Options expiring December 31, 2015 were granted to acknowledge and recognize the magnitude and duration of the continued mission critical tasks undertaken without proper compensation during 2014 (past services rendered) by those receiving
the grants. On January 15, 2013 an Omagine independent director was granted 2,000 Stock Options exercisable at $1.38 per share and expiring on January 14, 2018. On April 8, 2013, the estate of a former Omagine director exercised 4,000 Stock Options; 2,000 at $0.51 per share and 2,000 at $0.85 per share. On March 28, 2014, Omagine granted to four persons an aggregate of 40,000 Stock Options exercisable at $1.38 per share and expiring on March 27, 2019. One such person is an Omagine independent director, one is an Omagine officer and two are consultants. The $55,376 estimated fair value of the 40,000 Stock Options was calculated using the Black Scholes option pricing model and the following assumptions (i) $1.80 share price, (ii) a 5 year term, (iii) 106% expected volatility and (iv) 1.75% (5 year term) risk free interest rate. $51,914 of such estimated fair value was expensed in the year ended December 31, 2014, and $3,462 will be expensed in the three months ending March 31, 2015. A summary of non-vested Stock Options and the Common Shares underlying such Stock Options for the years ended December 31, 2014 and 2013 is as follows:
Number of Shares Weighted Average Exercise Price Weighted Average Remaining Contractual Term (in years)
Non-vested shares at January 1, 2013 30,000 $ 2.60 5.83
Granted in Q1 2013 2,000 $ 1.38 4.83
Vested in Q1 2013 (2,000 ) $ 1.70 4.83
Vested in Q3 2013 (30,000 ) $ 2.60 -
Non-vested shares at December 31, 2013 - - -
Non-vested shares at January 1, 2014 - - -
Granted in Q1 2014 40,000 $ 1.80 4.81
Vested in Q1 2014 (30,000 ) $ 1.80 4.81
Non-vested shares at December 31, 2014 10,000 $ 1.80 4.30
Issued and outstanding Stock Options (all non-qualified) as of December 31, 2014 are as follows:
Year Granted Number Outstanding Number Exercisable Exercise Price Expiration Date
2007 160,000 160,000 $ 1.25 March 31, 2017
2008 150,000 150,000 $ 2.60 September 23, 2018
2,000 2,000 $ 0.51 June 30, 2015
2011 4,000 4,000 $ 0.85 May 16, 2016
2012 1,965,000 1,965,000 $ 1.70 December 31, 2015
2012 2,000 2,000 $ 1.70 April 12, 2017
2013 2,000 2,000 $ 1.38 January 14, 2018
2014 40,000 30,000 $ 1.80 March 27, 2019
2014 950,000 950,000 $ 2.55 December 31, 2015
Totals 3,275,000 3,265,000 A summary of information about Stock Options outstanding at December 31, 2014 is as follows:
Stock Options Outstanding Exercisable
Range of Exercise Prices Number of Shares Weighted Average Exercise Price Weighted Average Remaining Contractual Term (in years) Number of Shares Weighted Average Exercise Price
$ 0.50 - $1.00 6,000 $ 0.74 1.10 6,000 $ 0.74
$ 1.01 - $2.00 2,169,000 1.67 1.17 2,159,000 1.67
$ 2.01 - $3.00 1,100,000 2.56 1.39 1,100,000 2.56
Totals 3,275,000 $ 1.97 1.24 3,265,000 $ 1.97
As of December 31, 2014, there was $5,082 of unrecognized compensation costs relating to unexpired Stock Options. That cost is expected to be recognized $4,002 in 2015, $540 in 2016 and $540 in 2017. Warrants As of December 31, 2014 Omagine had 6,932,124 Common Stock purchase warrants (“Warrants”) issued and outstanding. The Warrants do not contain any price protection provisions that would require them to be classified as liabilities (subject to re-measurement at fair value each time a balance sheet is presented) rather than presented as a component of stockholders’ equity. The Tempest Warrants On June 24, 2014 in connection with the sale of 362,308 restricted Common Shares to an investor (See Note 6), Omagine issued 1,000,000 Warrants to such investor, each of which are exercisable for the purchase of one restricted Common Share at a per Common Share exercise price equal to the greater of: (a) $1.00 per Common Share, or (b) 80% of the closing sale price for a Common Share on the trading day immediately preceding the relevant exercise date (the “Tempest Warrants”). Both the exercise price of the Tempest Warrants and the number of Common Shares issuable upon exercise of the Tempest Warrants are subject to adjustment in the event of a stock split, combination or subdivision of the Common Stock, or a dividend, reclassification, reorganization, or spin off. The Tempest Warrants and the Common Shares issuable upon exercise of the Tempest Warrants are “restricted securities” as that term is defined in the Securities Law. The Tempest Warrants expire on June 23, 2016 and are not redeemable by Omagine. On August 15, 2014, 240,000 Tempest Warrants were transferred to an affiliate of the investor. The affiliate exercised the 240,000 Tempest Warrants at an exercise price of $1.40 per Common Share for proceeds of $336,000. On October 2, 2014 a
further 250,000 Tempest Warrants were exercised by such affiliate at an exercise price of $1.31 per Common Share for proceeds of $327,500. As of the date of this report, there are 510,000 Tempest Warrants issued and outstanding. The Strategic Warrants Omagine has 6,422,124 Warrants outstanding, 3,211,062 of which are exercisable for the purchase of one Common Share at a per Common Share exercise price of $5.00 and 3,211,062 of which are exercisable for the purchase of one Common Share at a per Common Share exercise price of $10.00 (collectively, the “Strategic Warrants”). Omagine filed a post-effective amendment to its registration statement on Form S-1 (Commission File No. 333-183852) whereby the Strategic Warrants and the 6,422,124 Common Shares underlying the Strategic Warrants were registered by Omagine (the “Warrant Registration”). The Warrant Registration was declared effective by the SEC and its effective status expired. Omagine filed another post-effective amendment to the Warrant Registration on January 28, 2015 which was declared effective by the SEC on February 13, 2015. Neither the exercise prices of the Strategic Warrants nor the number of Common Shares issuable upon exercise of the Strategic Warrants are subject to adjustment in the event of a stock split, combination or subdivision of the Common Stock, or a dividend, reclassification, reorganization, or spinoff. On August 18, 2014, pursuant to a resolution of the Board of Directors, the expiration date for all Strategic Warrants was extended for a third time to June 30, 2015 and again on January 5, 2015, pursuant to a resolution of the Board of Directors, the expiration date for all Strategic Warrants was extended for a fourth time to December 31, 2015. All other terms and conditions of the Strategic Warrants remained the same. All Strategic Warrants expire on December 31, 2015 unless redeemed earlier by Omagine upon 30 days prior written notice to the Strategic Warrant holders.</t>
  </si>
  <si>
    <t>U.S. Income Taxes</t>
  </si>
  <si>
    <t>U.S. Income Taxes [Abstract]</t>
  </si>
  <si>
    <t>U.S. INCOME TAXES</t>
  </si>
  <si>
    <t xml:space="preserve">NOTE 8 – U.S. INCOME TAXES Deferred U.S. tax assets are comprised of the following: December 31, December 31, 2014 2013 U.S. federal net operating loss carry forwards $ 5,293,000 $ 4,936,000 U.S. state and city net operating loss carry forwards, net of U.S. federal tax benefit 1,512,000 1,410,000 6,805,000 6,346,000 Less: Valuation allowance (6,805,000 ) (6,346,000 ) Total $ - $ - Management has determined, based on the Company's current condition, that a full valuation allowance is appropriate at December 31, 2014. At December 31, 2014, the Company had U.S. federal net operating loss carry forwards of approximately $15,124,000 expiring in various amounts from fiscal year 2017 to fiscal year 2034. Current U.S. income tax law limits the amount of loss available to offset against future taxable income when a substantial change in ownership occurs. </t>
  </si>
  <si>
    <t>Commitments</t>
  </si>
  <si>
    <t>Commitments [Abstract]</t>
  </si>
  <si>
    <t>COMMITMENTS</t>
  </si>
  <si>
    <t>NOTE 9 – COMMITMENTS Leases Omagine leases its executive office in New York, New York under a ten-year lease entered into in February 2003 and extended in March 2013 and which lease now expires on December 31, 2015. LLC leased office space in Muscat, Oman from an unaffiliated third party under a one year prepaid lease which commenced in January 2014 and which provided for an annual rental of $35,880. The Company’s rent expense for the years ended December 31, 2014 and 2013 was $159,382 and $146,897, respectively. At December 31, 2014, the future minimum lease payments under non-cancelable operating leases were $102,878 (all due in 2015). Employment Agreements The Company presently has no employment agreements with any person. Pursuant to a prior employment agreement, Omagine was obligated to employ its President and Chief Executive Officer at an annual base salary of $125,000 plus an additional amount based on a combination of net sales and earnings before taxes. Omagine plans to enter into a new employment agreement with its President although the terms of such employment agreement have not yet been determined. For the years ended December 31, 2014 and 2013, Omagine has continued to accrue salary payable to its President on the basis of an annual salary of $125,000 and on April 24, 2014, Omagine paid its President $187,691 of such accrued officer’s payroll. At December 31, 2014 and December 31, 2013, Omagine had unpaid accrued officer’s compensation due to its President of $310,464 and $398,154, respectively. Pursuant to a prior employment agreement, Omagine was obligated to employ its Vice-President and Secretary at an annual base salary of $100,000. Omagine plans to enter into a new employment agreement with its Vice-President although the terms of such employment agreement have not yet been determined. For the years ended December 31, 2014 and 2013, Omagine partially paid and partially accrued officers’ compensation to its Vice President on the basis of an annual salary of $100,000. At December 31, 2014 and December 31, 2013, Omagine had unpaid accrued officer’s compensation due to its Vice-President of $171,575 and $163,575, respectively. For the years ended December 31, 2014 and December 31, 2013, Omagine partially paid and partially accrued officers’ compensation to its Controller on the basis of an annual salary of $80,000. At December 31, 2014 and December 31, 2013, Omagine had unpaid accrued officers’ compensation due to its Controller of $155,883 and $165,883, respectively. Contingent Fee Payment Obligation Depending on circumstances, LLC may execute an agreement with Michael Baker Corporation ("Baker") to hire Baker as its Program Manager and/or Project Manager (the potential “PM Contract”). Omagine has employed Baker to provide design and engineering services through the feasibility and engineering study phases of the Omagine Project. As part of its compensation agreement with Baker, Omagine agreed that when and if LLC signs a DA with the Government of Oman, then, and only then, Omagine would be obligated to pay Baker the sum of $72,000 (the “Contingent Fee”). The payment to Baker of the Contingent Fee is not conditional upon the execution of the PM Contract. Omagine will become obligated to pay Baker the Contingent Fee concurrent with the ratification of the DA by the Ministry of Finance of Oman. Equity Financing Agreements Omagine, Inc. and YA were parties to a Stand-By Equity Distribution Agreement (the “2011 SEDA”) which was due to expire on September 1, 2014. On July 21, 2014, the 2011 SEDA was terminated by the mutual consent of Omagine and YA. On April 22, 2014, Omagine and YA entered into a new Standby Equity Distribution Agreement on generally the same terms and conditions as the 2011 SEDA (the”2014 SEDA“). Unless earlier terminated in accordance with its terms, the 2014 SEDA shall terminate automatically on the earlier of (i) the first day of the month next following the 24-month anniversary of the “Effective Date” (as hereinafter defined), or (ii) the date on which YA shall have made payment to Omagine of Advances pursuant to the 2014 SEDA in the aggregate amount of $5,000,000. On April 22, 2014, in satisfaction of a $150,000 commitment fee due pursuant to the 2014 SEDA, Omagine issued 85,822 restricted Common Shares to YA Global II SPV, LLC, which is an affiliate of YA (See Note 6). Pursuant to the terms of the 2014 SEDA, Omagine may in its sole discretion, and upon giving written notice to YA (an ”Advance Notice”), periodically sell Common Shares to YA (“Shares”) at a per Share price (“Purchase Price”) equal to 95% of the lowest daily volume weighted average price (the “VWAP”) for a Common Share as quoted by Bloomberg, L.P. during the five (5) consecutive Trading Days (as such term is defined in the 2014 SEDA) immediately subsequent to the date of the relevant Advance Notice (the “Pricing Period”). Omagine is not obligated to sell any Shares to YA but may, over the term of the 2014 SEDA and in its sole discretion, sell to YA that number of Shares valued at the Purchase Price from time to time in effect that equals up to five million dollars ($5,000,000) in the aggregate. YA is obligated under the 2014 SEDA to purchase such Shares from Omagine subject to certain conditions including (i) Omagine. filing a registration statement with the SEC to register the resale by YA of the Shares sold to YA under the 2014 SEDA (“Registration Statement”), (ii) the SEC declaring such Registration Statement effective (the date of such declaration by the SEC being the “Effective Date”), (iii) Omagine certifying to YA at the time of each Advance Notice that Omagine has performed all covenants and agreements to be performed and has complied with all obligations and conditions contained in the 2014 SEDA, (iv) periodic sales of Shares to YA must be separated by a time period of at least five Trading Days, and (v) the dollar value of any individual periodic sale of Shares designated by Omagine in any Advance Notice may not exceed the greater of (a) two hundred thousand dollars ($200,000), or (b) the average of the "Daily Value Traded" for each of the five (5) Trading Days immediately preceding the date of the relevant Advance Notice, where Daily Value Traded is the product obtained by multiplying the number representing the daily trading volume of Common Shares for such Trading Day by the VWAP for a Common Share on such Trading Day. Omagine Project The Omagine Project is planned to be developed on one million square meters (equal to approximately 245 acres) of beachfront land facing the Gulf of Oman just west of the capital city of Muscat and nearby Muscat International Airport (the “Omagine Site”). The Company signed the Development Agreement for the Omagine Project with the Government of Oman on October 2, 2014 and is awaiting ratification of the Development Agreement by the Ministry of Finance of Oman. The Omagine Project is planned to be an integration of cultural, heritage, entertainment and residential components including a high-culture theme park and associated buildings, shopping and retail establishments, restaurants and approximately 2,100 residences. Omagine LLC Development Agreement On October 2, 2014, LLC, Omagine’s 60% owned subsidiary, signed the Development Agreement (the “DA”) with the Government of Oman (the “Government”) for the development in Oman by LLC of the Omagine Project. The term of the DA is 20 years and the rights and obligations of the parties under the DA are conditional upon ratification of the DA by the Ministry of Finance of the Government (“Ratification”). The date that the Minister of Finance signs the DA ratifying it is defined in the DA as the “Effective Date”. The DA requires the
Government to use its reasonable endeavors to do all things as are necessary to achieve Ratification within 90 days after the October 2, 2014 DA signing date (the “Execution Date”). The continued legal effectiveness of the DA subsequent to Ratification is dependent only upon: (1) LLC’s delivery to the Government within twelve months from the Execution Date of a term sheet with lenders for the financing of the first phase, any other phase or all of the Project, (2) LLC’s submission within 8 months of the Execution Date to the Ministry of Tourism of a social impact assessment and the Government’s approval thereof within 12 months of the Execution Date, (3) the Government’s approval of the development control plan within 12 months of the Execution Date, and (4) the transformation of LLC into a joint stock company within 12 months of the Execution Date. Pursuant to the DA, LLC must substantially complete the construction of the seven Pearl buildings and one hotel (the “Minimum Build Obligation” or “MBO”) within 5 years of the Effective Date (the “MBO Completion Date”). Any material breach by LLC of its obligation to perform the Minimum Build Obligations would constitute an event of default under the DA. For example, should LLC consistently exceed MBO milestone dates, the Government has the right to terminate the DA under the default provisions of the DA. The DA also specifies that the principal construction contracts should be executed within one year of the Effective Date. LLC is required to provide written notice to the Government in certain circumstances, such as LLC’s change in an anticipated milestone date that would result in a substantial achievement of work to occur over 60 days after the milestone date. The DA provides that the Government is required to grant reasonable requests for the extension of the terms of the DA in such circumstances. The DA also provides that the Government and LLC will enter into a Usufruct Agreement (“UA”) on the Effective Date. The DA and the UA grant LLC certain rights over the land constituting the Omagine Site (including the right to sell the land). The term of the UA is 50 years (renewable) commencing from the Effective Date and in the event of any conflict between the terms of the DA and UA, the terms of the DA control. Pursuant to the DA, a Usufruct Agreement registration fee based on the Annual Usufruct Rent (as such term is defined in the DA) is required to be paid by LLC to the Government. Such fee is currently listed by the Ministry of Housing as being equal to 0.5% of Usufruct Rent, or approximately $600. The DA specifies that the initial 5 year period commencing on the Effective Date shall be a rent free period and that the Annual Usufruct Rent thereafter will be based on the built but unsold commercial area only of the Omagine Project (approximately 150,000 sq. meters) or approximately 45,000 Omani Rials ($117,000) per year based on the current Annual Usufruct Fee of 0.30 Omani Rials ($0.78) per square meter. The UA (and the DA terms relevant to the UA) will survive the expiration of the term of the DA. The foregoing discussion of the terms of the DA and UA is not meant to be definitive or complete and is qualified in its entirety by reference to the complete texts of the DA and UA as filed by the Company with the SEC. Omagine LLC Shareholder Agreement Omagine and JOL organized LLC in Oman and capitalized it with an initial investment of twenty thousand (20,000) Omani Rials ($52,000). Subsequently, Omagine, JOL and the New Investors entered into a shareholder agreement relating to LLC (the “Shareholder Agreement”). Pursuant to the Shareholder Agreement, Omagine invested an additional 70,000 Omani Rials ($182,000) into LLC and agreed to make a further additional investment into LLC of 210,000 Omani Rials ($546,000) after the execution of the DA (the “OMAG Final Equity Investment”). As of December 31, 2014, Omagine has (a) invested 90,000 Omani Rials ($234,000) into LLC, and (b) made an aggregate of 80,000 Omani Rials ($208,000) of cash advances to LLC against the OMAG Final Equity Investment (See Note 11- Subsequent Events). Further pursuant to the Shareholder Agreement, the New Investors invested an aggregate of 60,000 Omani Rials ($156,000) into LLC and agreed, subject to certain conditions precedent, to make further additional investments into LLC in the aggregate amount of 26,628,125 Omani Rials ($69,233,125). Additionally pursuant to the Shareholder Agreement, RCA agreed to invest the Omagine Site as a non-cash “payment-in-kind” capital contribution to LLC (the “PIK”). The PIK represents the value of the land previously owned by His Majesty Sultan Qaboos bin Said, the ruler of Oman, which His Majesty transferred to MOT on condition it be used for development of the Omagine Project.</t>
  </si>
  <si>
    <t>Related Party Transactions</t>
  </si>
  <si>
    <t>Related Party Transactions [Abstract]</t>
  </si>
  <si>
    <t>RELATED PARTY TRANSACTIONS</t>
  </si>
  <si>
    <t>NOTE 10 – RELATED PARTY TRANSACTIONS At December 31, 2014 and December 31, 2013 respectively, Omagine’s accounts payable included $13,603 and $7,499 due to its officers and directors.</t>
  </si>
  <si>
    <t>Subsequent Events</t>
  </si>
  <si>
    <t>Subsequent Events [Abstract]</t>
  </si>
  <si>
    <t>SUBSEQUENT EVENTS</t>
  </si>
  <si>
    <t xml:space="preserve">NOTE 11 – SUBSEQUENT EVENTS On January 5, 2015, the expiration date of the 6,422,124 Strategic Warrants (See Note 7) was extended from June 30, 2015 to December 31, 2015. All other terms and conditions of the Strategic Warrants remained the same. On January 5, 2015, Omagine contributed an aggregate of 36,483 restricted Common Shares at the non-discounted valuation of $76,250 to all eligible employees of the Omagine, Inc. 401(k) Plan. On January 16, 2015, Omagine advanced an additional 30,000 Omani Rials ($78,000) to LLC. As of the date of this report Omagine has made cash advances against the OMAG Final Equity Investment to LLC totaling 110,000 Omani Rials ($286,000). On February 4, 2015, the Company prepaid the $35,880 lease for office space in Muscat, Oman for the calendar year 2015. The lease expires December 31, 2015. On February 23, 2015, the Company issued 5,000 restricted Common Shares to a consultant for services rendered. </t>
  </si>
  <si>
    <t>Restatement of Previously Issued Financial Statements</t>
  </si>
  <si>
    <t>Restatement of Previously Issued Financial Statements [Abstract]</t>
  </si>
  <si>
    <t>RESTATEMENT OF PREVIOUSLY ISSUED FINANCIAL STATEMENTS</t>
  </si>
  <si>
    <t xml:space="preserve">NOTE 12 – RESTATEMENT OF PREVIOUSLY ISSUED FINANCIAL STATEMENTS The Company has restated the Consolidated Financial Statements at December 31, 2014 and for the year then ended (which were previously included in the Company’s Form 10-K filed with the SEC on April 13, 2015) in order to correct the amount of the stock option expense resulting from the December 29, 2014 extension of the expiration date of 1,965,000 Strategic Options (see Note 7). As previously reported, the Company recorded the stock option expense from the December 29, 2014 extension based on the fair value of the modified stock options at December 29, 2014 of $3,115,704. However, ASC 718 provides that the expense be calculated based on the incremental compensation cost of the modified award (excess of the fair value of the modified award, or $3,115,704, over the fair value of the original award immediately before modification of the terms, or $1,611,300). As restated, the Company has recorded the stock option expense from the December 29, 2014 extension based on the incremental compensation cost of $1,504,404. The effect of the restatement adjustment on the Consolidated Balance Sheet at December 31, 2014 follows:
As Previously Restatement
Reported Adjustment As Restated
Total Assets $ 1,161,009 $ - $ 1,161,009
Total Liabilities 1,640,197 - 1,640,197
Common Stock 16,878 - 16,878
Capital in Excess of Par Value 33,864,254 (1,611,300 ) 32,252,954
Deficit (34,280,699 ) 1,611,300 (32,669,399 )
Non-controlling interests in Omagine LLC (79,621 ) - (79,621 )
Total Stockholders’ Deficit (479,188 ) - (479,188 )
Total Liabilities and Stockholders' Deficit $ 1,161,009 $ - $ 1,161,009 The effect of the restatement adjustment on the Consolidated Statement of Operations for the year ended December 31, 2014 follows:
As Previously Restatement
Reported Adjustment As Restated
Revenue $ - $ - $ -
Officers and Directors compensation $ 3,510,780 ($ 951,200 ) $ 2,559,580
Consulting fees 2,217,203 (660,100 ) 1,557,103
Other operating expenses 996,558 - 996,558
Total operating expenses 6,724,541 (1,611,300 ) 5,113,241
Operating loss (6,724,541 ) 1,611,300 (5,113,241 )
Other expense (101,388 ) - (101,388 )
Net loss (6,825,929 ) 1,611,300 (5,214,629 )
Add net loss attributable to non-controlling interests in Omagine LLC 53,669 - 53,669
Net loss attributable to Omagine, Inc. $ (6,772,260 ) $ 1,611,300 $ (5,160,960 )
Loss per share - basic and diluted $ (0.42 ) $ 0.10 $ (0.32 )
Weighted average number of shares outstanding - basic and diluted 16,273,965 - 16,273,965 The effect of the restatement adjustment on the Consolidated Statement of Cash Flows for the year ended December 31, 2014 follows:
As Previously Restatement
Reported Adjustment As Restated
Net loss $ (6,772,260 ) $ 1,611,300 $ (5,160,960 )
Stock-based compensation related to stock options 5,098,156 (1,611,300 ) 3,486,856
Other adjustments to reconcile net loss to net cash flows used by operating activities: 305,767 - 305,767
Changes in operating assets and liabilities (5,873 ) - (5,873 )
Net cash flows used by operating activities (1,374,210 ) - (1,374,210 )
Net cash flows used by investing activities (3,434 ) - (3,434 )
Net cash flows provided by financing activities 2,471,600 - 2,471,600
Net increase in cash $ 1,093,956 $ - $ 1,093,956 </t>
  </si>
  <si>
    <t>Nature of the Business and Summary of Significant Accounting Policies (Policies)</t>
  </si>
  <si>
    <t>Principles of Consolidation</t>
  </si>
  <si>
    <t>Financial Instruments</t>
  </si>
  <si>
    <t>Cash and Cash Equivalents</t>
  </si>
  <si>
    <t>Estimates and Uncertainties</t>
  </si>
  <si>
    <t>Revenue Recognition</t>
  </si>
  <si>
    <t>Property and Equipment</t>
  </si>
  <si>
    <t>Income Taxes</t>
  </si>
  <si>
    <t>Stock-based Compensation</t>
  </si>
  <si>
    <t>Earnings (Loss) Per Share</t>
  </si>
  <si>
    <t xml:space="preserve">Earnings (Loss) Per Share For the years ended December 31, 2014 and 2013, the Common Shares underlying the following dilutive securities were excluded from the calculation of diluted shares outstanding as the effect of their inclusion would be anti-dilutive: Common Shares Issuable Years Ended December 31, 2014 2013 Convertible Notes 148,173 139,175 Stock Options 3,265,000 2,285,000 Warrants 6,932,124 6,422,124 Total Common Shares Issuable 10,345,297 8,846,299 </t>
  </si>
  <si>
    <t>Non-controlling Interests in Omagine LLC</t>
  </si>
  <si>
    <t>Non-controlling Interests in Omagine LLC The New Investors are: i. The Office of Royal Court Affairs (“RCA”), an organization representing the personal interests of His Majesty Sultan Qaboos bin Said, the ruler of Oman, and ii. Two subsidiaries of Consolidated Contractors International Company, SAL (“CCIC”). CCIC is a 60 year old Lebanese multi-national company headquartered in Athens, Greece having approximately five and one-half (5.5) billion dollars in annual revenue, one hundred thirty thousand (130,000) employees worldwide, and operating subsidiaries in among other places, every country in the Middle East. The two CCIC subsidiaries which are LLC shareholders are: 1. Consolidated Contracting Company S.A. (“CCC-Panama”), a wholly owned subsidiary of CCIC and is its investment arm, and 2. Consolidated Contractors (Oman) Company LLC, CCIC’s operating subsidiary in Oman which is a construction company with approximately 13,000 employees. As of the date hereof, the shareholders of LLC and their associated ownership percentages as registered with the Government of Oman are as follows: LLC Shareholder Percent Ownership Omagine 60 % RCA 25 % CCC-Panama 10 % CCC-Oman 5 % Total: 100</t>
  </si>
  <si>
    <t>Reclassifications</t>
  </si>
  <si>
    <t xml:space="preserve">Reclassifications </t>
  </si>
  <si>
    <t>Recent Accounting Pronouncements</t>
  </si>
  <si>
    <t>Recent Accounting Pronouncements On August 27, 2014, the Financial Accounting Standards Board (“FASB”) issued Accounting Standards Update (“ASU”) 2014-15, “ provides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FASB believes that requiring management to perform the assessment will enhance the timeliness, clarity and consistency of related disclosures and improve convergence with IFRSs (which emphasize management's responsibility for performing the going concern assessment). However, the time horizon for the assessment (look-forward period) and the disclosure thresholds under U.S. GAAP and IFRSs will continue to differ. This ASU 2014-15 is effective for annual periods ending after December 16, 2016, and interim periods thereafter; early adoption is permitted. The Company does not believe that this pronouncement will have a material impact on our financial statement disclosures. In June 2014, the FASB issued ASU 2014-10, “Development Stage Entities (Topic 915): Elimination of Certain Financial Reporting Requirements, Including an Amendment to Variable Interest Entities Guidance in Topic 810, Consolidation” (“ASU 2014-10”). ASU 2014-10 removes the financial reporting distinction between development stage entities and other reporting entities and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Company is required to adopt this new standard on a retrospective basis for the year ending December 31, 2015, and interim periods therein; however, early application is permitted. The Company has elected to adopt the new reporting standard for financial statements filed commencing with the 10-Q for the period ended September 30, 2014. Other than simplifying the presentation of the Company’s financial statements and needed disclosures, the adoption of ASU 2014-10 has not affected the Company’s consolidated financial statements. In July 2013, the FASB issued ASU 2013-11, ”Presentation of an Unrecognized Tax Benefit When a Net Operating Loss Carry forward, a Similar Tax Loss, or a Tax Credit Carry forward Exists” (”ASU 2013-11”), which states that entities should present the unrecognized tax benefit as a reduction of the deferred tax asset for a net operating loss (”NOL”) or similar tax loss or tax credit carry forward rather than as a liability when the uncertain tax position would reduce the NOL or other carry forward under the tax law. The Company will be required to adopt this new standard on a prospective basis in the first interim reporting period of fiscal 2015, however early adoption is permitted as is a retrospective application. The Company believes that the adoption of ASU 2013-11 will not materially affect its consolidated financial statements. 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si>
  <si>
    <t>Nature of the Business and Summary of Significant Accounting Policies (Tables)</t>
  </si>
  <si>
    <t>Schedule of dilutive securities</t>
  </si>
  <si>
    <t xml:space="preserve"> Common Shares Issuable Years Ended December 31, 2014 2013 Convertible Notes 148,173 139,175 Stock Options 3,265,000 2,285,000 Warrants 6,932,124 6,422,124 Total Common Shares Issuable 10,345,297 8,846,299 </t>
  </si>
  <si>
    <t>Schedule of persons and ownership percentages which are registered as Omagine LLC's shareholders with the Government of Oman</t>
  </si>
  <si>
    <t>LLC Shareholder Percent Ownership Omagine 60 % RCA 25 % CCC-Panama 10 % CCC-Oman 5 % Total: 100 %</t>
  </si>
  <si>
    <t>Prepaid Expenses and Other Current Assets (Tables)</t>
  </si>
  <si>
    <t>Schedule of prepaid expenses and other current assets</t>
  </si>
  <si>
    <t xml:space="preserve"> December 31, December 31, 2014 2013 $29,520 fair value of 30,000 restricted Common Shares issued to investor relations consultant on August 30, 2013 for services rendered and to be rendered during the period covering September 5, 2013 to March 4, 2014, net of $19,245 amortization thereof through December 31, 2013 (See Note 6). $ - $ 10,275 Travel Advances 5,000 - Prepaid office salaries (Muscat, Oman office) 780 - $ 5,780 $ 10,275 </t>
  </si>
  <si>
    <t>Convertible Notes Payable and Accrued Interest (Tables)</t>
  </si>
  <si>
    <t>Schedule of convertible notes payable and accrued interest</t>
  </si>
  <si>
    <t xml:space="preserve"> December 31, December 31, 2014 2013 Due to a director of Omagine, interest at 10% per annum, due on demand, convertible into Common Stock at a conversion price of $2.50 per Common Share: Principal $ 150,000 $ 150,000 Accrued Interest 63,726 48,726 Due to investors, interest at 15% per annum, due on demand, convertible into Common Stock at a conversion price of $2.50 per Common Share: Principal 50,000 50,000 Accrued Interest 43,696 36,195 Due to investors, interest at 10% per annum, due on demand, convertible into Common Stock at a conversion price of $2.50 per Common Share: Principal 50,000 50,000 Accrued Interest 13,007 13,014 Total $ 370,429 $ 347,935 </t>
  </si>
  <si>
    <t>Notes Payable and Accrued Interest - Ya Global Master Spv Ltd (Tables)</t>
  </si>
  <si>
    <t>Schedule of notes payable and accrued interest</t>
  </si>
  <si>
    <t xml:space="preserve"> December 31, December 31, 2014 2013 Due to YA in the original principal amount of $200,000 (which included a $20,000 monitoring and management fee), interest at 10% per annum. $ - $ 175,000 Less: Unamortized debt discount at December 31, 2014 and December 31, 2013 - (13,332 ) Principal, net - 161,668 Accrued interest - 1,458 Due to YA in the original principal amount of $500,000 (which includes: (i) a $39,000 commitment fee, (ii) the 2013 YA Loan balance of $110,680, and (iii) $1,096 of pre-paid interest), interest at 10% per annum. The 2014 YA Loan is due in 12 monthly installments of principal ($50,000 in June 2014; $40,000 monthly July 2014 to September 2014; $35,000 monthly October 2014 to January 2015; $40,000 monthly February 2015 to April 2015; and $70,000 on April 22, 2015), plus interest. $ 225,000 $ - Less: Unamortized debt discount at December 31, 2014 and December 31, 2013 (12,133 ) - Principal, net 212,867 - Accrued interest 1,911 - Total $ 214,778 $ 163,126 </t>
  </si>
  <si>
    <t>Stock Options and Warrants (Tables)</t>
  </si>
  <si>
    <t>Schedule of stock option activity under the Plan</t>
  </si>
  <si>
    <t xml:space="preserve"> Number of Shares Weighted Average Exercise Price Weighted Average Remaining Contractual Term (in years) Aggregate Intrinsic Value Outstanding at January 1, 2013 2,299,000 $ 1.79 1.58 $ 52,960 Granted in Q1 2013 2,000 $ 1.38 - - Exercised in Q2 2013 (4,000 ) - - - Expired in Q2 2013 (6,000 ) - - - Expired in Q3 2013 (6,000 ) - - - Outstanding at December 31, 2013 2,285,000 $ 1.72 0.83 $ 580 Exercisable at December 31, 2013 2,285,000 $ 1.72 0.83 $ 580 Outstanding at January 1, 2014 2,285,000 $ 1.72 1.43 $ 1,100 Granted in Q1 2014 40,000 $ 1.80 5.06 - Granted in Q4 2014 950,000 $ 2.55 1.01 - Outstanding at December 31, 2014 3,275,000 $ 1.97 1.24 $ 1,923,170 Exercisable at December 31, 2014 3,265,000 $ 1.97 1.24 $ 1,915,670 </t>
  </si>
  <si>
    <t>Schedule of nonvested shares</t>
  </si>
  <si>
    <t xml:space="preserve"> Number of Shares Weighted Average Exercise Price Weighted Average Remaining Contractual Term (in years) Non-vested shares at January 1, 2013 30,000 $ 2.60 5.83 Granted in Q1 2013 2,000 $ 1.38 4.83 Vested in Q1 2013 (2,000 ) $ 1.70 4.83 Vested in Q3 2013 (30,000 ) $ 2.60 - Non-vested shares at December 31, 2013 - - - Non-vested shares at January 1, 2014 - - - Granted in Q1 2014 40,000 $ 1.80 4.81 Vested in Q1 2014 (30,000 ) $ 1.80 4.81 Non-vested shares at December 31, 2014 10,000 $ 1.80 4.30 </t>
  </si>
  <si>
    <t>Schedule of non-qualified stock options outstanding</t>
  </si>
  <si>
    <t xml:space="preserve">Year Granted Number Outstanding Number Exercisable Exercise Price Expiration Date 2007 160,000 160,000 $ 1.25 March 31, 2017 2008 150,000 150,000 $ 2.60 September 23, 2018 2010 2,000 2,000 $ 0.51 June 30, 2015 2011 4,000 4,000 $ 0.85 May 16, 2016 2012 1,965,000 1,965,000 $ 1.70 December 31, 2015 2012 2,000 2,000 $ 1.70 April 12, 2017 2013 2,000 2,000 $ 1.38 January 14, 2018 2014 40,000 30,000 $ 1.80 March 27, 2019 2014 950,000 950,000 $ 2.55 December 31, 2015 Totals 3,275,000 3,265,000 </t>
  </si>
  <si>
    <t>Schedule of stock options outstanding</t>
  </si>
  <si>
    <t xml:space="preserve"> Stock Options Outstanding Exercisable Range of Exercise Prices Number of Shares Weighted Average Exercise Price Weighted Average Remaining Contractual Term (in years) Number of Shares Weighted Average Exercise Price $ 0.50 - $1.00 6,000 $ 0.74 1.10 6,000 $ 0.74 $ 1.01 - $2.00 2,169,000 1.67 1.17 2,159,000 1.67 $ 2.01 - $3.00 1,100,000 2.56 1.39 1,100,000 2.56 Totals 3,275,000 $ 1.97 1.24 3,265,000 $ 1.97 </t>
  </si>
  <si>
    <t>U.S. Income Taxes (Tables)</t>
  </si>
  <si>
    <t>Schedule of deferred U.S. tax assets</t>
  </si>
  <si>
    <t xml:space="preserve"> December 31, December 31, 2014 2013 U.S. federal net operating loss carry forwards $ 5,293,000 $ 4,936,000 U.S. state and city net operating loss carry forwards, net of U.S. federal tax benefit 1,512,000 1,410,000 6,805,000 6,346,000 Less: Valuation allowance (6,805,000 ) (6,346,000 ) Total $ - $ - </t>
  </si>
  <si>
    <t>Restatement of Previously Issued Financial Statements (Tables)</t>
  </si>
  <si>
    <t>Schedule of restatement adjustment</t>
  </si>
  <si>
    <t xml:space="preserve">The effect of the restatement adjustment on the Consolidated Balance Sheet at December 31, 2014 follows:
As Previously Restatement
Reported Adjustment As Restated
Total Assets $ 1,161,009 $ - $ 1,161,009
Total Liabilities 1,640,197 - 1,640,197
Common Stock 16,878 - 16,878
Capital in Excess of Par Value 33,864,254 (1,611,300 ) 32,252,954
Deficit (34,280,699 ) 1,611,300 (32,669,399 )
Non-controlling interests in Omagine LLC (79,621 ) - (79,621 )
Total Stockholders’ Deficit (479,188 ) - (479,188 )
Total Liabilities and Stockholders' Deficit $ 1,161,009 $ - $ 1,161,009 The effect of the restatement adjustment on the Consolidated Statement of Operations for the year ended December 31, 2014 follows:
As Previously Restatement
Reported Adjustment As Restated
Revenue $ - $ - $ -
Officers and Directors compensation $ 3,510,780 ($ 951,200 ) $ 2,559,580
Consulting fees 2,217,203 (660,100 ) 1,557,103
Other operating expenses 996,558 - 996,558
Total operating expenses 6,724,541 (1,611,300 ) 5,113,241
Operating loss (6,724,541 ) 1,611,300 (5,113,241 )
Other expense (101,388 ) - (101,388 )
Net loss (6,825,929 ) 1,611,300 (5,214,629 )
Add net loss attributable to non-controlling interests in Omagine LLC 53,669 - 53,669
Net loss attributable to Omagine, Inc. $ (6,772,260 ) $ 1,611,300 $ (5,160,960 )
Loss per share - basic and diluted $ (0.42 ) $ 0.10 $ (0.32 )
Weighted average number of shares outstanding - basic and diluted 16,273,965 - 16,273,965 The effect of the restatement adjustment on the Consolidated Statement of Cash Flows for the year ended December 31, 2014 follows:
As Previously Restatement
Reported Adjustment As Restated
Net loss $ (6,772,260 ) $ 1,611,300 $ (5,160,960 )
Stock-based compensation related to stock options 5,098,156 (1,611,300 ) 3,486,856
Other adjustments to reconcile net loss to net cash flows used by operating activities: 305,767 - 305,767
Changes in operating assets and liabilities (5,873 ) - (5,873 )
Net cash flows used by operating activities (1,374,210 ) - (1,374,210 )
Net cash flows used by investing activities (3,434 ) - (3,434 )
Net cash flows provided by financing activities 2,471,600 - 2,471,600
Net increase in cash $ 1,093,956 $ - $ 1,093,956 </t>
  </si>
  <si>
    <t>Nature of the Business and Summary of Significant Accounting Policies (Details) - shares</t>
  </si>
  <si>
    <t>Antidilutive Securities Excluded from Computation of Earnings Per Share [Line Items]</t>
  </si>
  <si>
    <t>Total Common Shares Issuable</t>
  </si>
  <si>
    <t>Convertible Notes</t>
  </si>
  <si>
    <t>Stock Options [Member]</t>
  </si>
  <si>
    <t>Warrants</t>
  </si>
  <si>
    <t>Nature of the Business and Summary of Significant Accounting Policies (Details 1)</t>
  </si>
  <si>
    <t>Noncontrolling Interest [Line Items]</t>
  </si>
  <si>
    <t>Ownership Percentage by Noncontrolling Owners</t>
  </si>
  <si>
    <t>100.00%</t>
  </si>
  <si>
    <t>Omagine, Inc. [Member]</t>
  </si>
  <si>
    <t>Ownership percentage owned by Omagine Inc</t>
  </si>
  <si>
    <t>60.00%</t>
  </si>
  <si>
    <t>RCA</t>
  </si>
  <si>
    <t>25.00%</t>
  </si>
  <si>
    <t>CCC-Panama</t>
  </si>
  <si>
    <t>10.00%</t>
  </si>
  <si>
    <t>CCC-Oman</t>
  </si>
  <si>
    <t>5.00%</t>
  </si>
  <si>
    <t>Nature of the Business and Summary of Significant Accounting Policies (Details Textual)</t>
  </si>
  <si>
    <t>Dec. 31, 2014USD ($)decimal</t>
  </si>
  <si>
    <t>Dec. 31, 2013USD ($)</t>
  </si>
  <si>
    <t>May. 31, 2011</t>
  </si>
  <si>
    <t>Ownership percentage owned by Omagine and JOL</t>
  </si>
  <si>
    <t>Number of wholly owned subsidiaries dissolved whose businesses were discontinued | decimal</t>
  </si>
  <si>
    <t>Aggregate stock-based compensation expense</t>
  </si>
  <si>
    <t>Amount in Oman bank account not covered by FDIC insurance</t>
  </si>
  <si>
    <t>Nature of the Business and Summary of Significant Accounting Policies (Details Textual 1) $ / shares in Units, $ in Billions</t>
  </si>
  <si>
    <t>Dec. 31, 2014USD ($)Employees$ / shares</t>
  </si>
  <si>
    <t>Dec. 31, 2013USD ($)$ / shares</t>
  </si>
  <si>
    <t>Revenue</t>
  </si>
  <si>
    <t>Common stock, par value | $ / shares</t>
  </si>
  <si>
    <t>Consolidated Contractors International Company, SAL</t>
  </si>
  <si>
    <t>Consolidated Contractors (Oman) Company LLC</t>
  </si>
  <si>
    <t>Entity Number Of Employees | Employees</t>
  </si>
  <si>
    <t>Going Concern and Liquidity (Details) - USD ($)</t>
  </si>
  <si>
    <t>Working capital</t>
  </si>
  <si>
    <t>Prepaid Expenses and Other Current Assets (Details) - USD ($)</t>
  </si>
  <si>
    <t>$29,520 fair value of 30,000 restricted Common Shares issued to investor relations consultant on August 30, 2013 for services rendered and to be rendered during the period covering September 5, 2013 to March 4, 2014, net of $19,245 amortization thereof through December 31, 2013 (See Note 6).</t>
  </si>
  <si>
    <t>Travel Advances</t>
  </si>
  <si>
    <t>Prepaid office salaries (Muscat, Oman office)</t>
  </si>
  <si>
    <t>Prepaid Expenses and Other Current Assets (Parenthetical) (Details) - USD ($)</t>
  </si>
  <si>
    <t>Aug. 30, 2013</t>
  </si>
  <si>
    <t>Mar. 04, 2014</t>
  </si>
  <si>
    <t>Fair value of shares of restricted shares of common stock issued to investor relations consultant</t>
  </si>
  <si>
    <t>Fair value of restricted shares of common stock issued to investor relations consultant</t>
  </si>
  <si>
    <t>Fair value of restricted shares of common stock, Net of amortization</t>
  </si>
  <si>
    <t>Convertible Notes Payable and Accrued Interest (Details) - USD ($)</t>
  </si>
  <si>
    <t>Debt Instrument [Line Items]</t>
  </si>
  <si>
    <t>Convertible notes payable 10% accrued interest rate due on demand at $2.50 per share conversion price due to director</t>
  </si>
  <si>
    <t>Principal</t>
  </si>
  <si>
    <t>Accrued Interest</t>
  </si>
  <si>
    <t>Convertible notes payable 15% accrued interest rate due on demand at $2.50 per share conversion price due to investor</t>
  </si>
  <si>
    <t>Convertible notes payable 10% accrued interest rate due on demand at $2.50 per share conversion price due to investor</t>
  </si>
  <si>
    <t>Convertible Notes Payable and Accrued Interest (Details Textual)</t>
  </si>
  <si>
    <t>Dec. 31, 2014$ / shares</t>
  </si>
  <si>
    <t>Percentage of interest on convertible notes payables</t>
  </si>
  <si>
    <t>Conversion price</t>
  </si>
  <si>
    <t>15.00%</t>
  </si>
  <si>
    <t>Notes Payable and Accrued Interest - Ya Global Master Spv Ltd (Details) - USD ($)</t>
  </si>
  <si>
    <t>Convertible Note Payable And Accrued Interest [Line Items]</t>
  </si>
  <si>
    <t>Less: Unamortized debt discount</t>
  </si>
  <si>
    <t>Notes payable and accrued interest due to YA Global Master SPV Ltd [Member]</t>
  </si>
  <si>
    <t>Notes payable</t>
  </si>
  <si>
    <t>Principal, net</t>
  </si>
  <si>
    <t>Notes payable and accrued interest due to YA Global Master SPV Ltd one [Member]</t>
  </si>
  <si>
    <t>Notes Payable and Accrued Interest - Ya Global Master Spv Ltd (Details Textual)</t>
  </si>
  <si>
    <t>Due original amount</t>
  </si>
  <si>
    <t>Percentage of interest on notes payables</t>
  </si>
  <si>
    <t>Monitoring and management fees</t>
  </si>
  <si>
    <t>Number of installments | decimal</t>
  </si>
  <si>
    <t>Prepaid interest</t>
  </si>
  <si>
    <t>Loan balance</t>
  </si>
  <si>
    <t>Notes payable and accrued interest due to YA Global Master SPV Ltd one [Member] | June 2014 [Member]</t>
  </si>
  <si>
    <t>Monthly installments of principle amount</t>
  </si>
  <si>
    <t>Notes payable and accrued interest due to YA Global Master SPV Ltd one [Member] | July 2014 to September 2014 [Member]</t>
  </si>
  <si>
    <t>Notes payable and accrued interest due to YA Global Master SPV Ltd one [Member] | October 2014 to January 2015 [Member]</t>
  </si>
  <si>
    <t>Notes payable and accrued interest due to YA Global Master SPV Ltd one [Member] | February 2015 to April 2015 [Member]</t>
  </si>
  <si>
    <t>Notes payable and accrued interest due to YA Global Master SPV Ltd one [Member] | April 22, 2015 [Member]</t>
  </si>
  <si>
    <t>Common Stock (Details) - USD ($)</t>
  </si>
  <si>
    <t>Nov. 21, 2014</t>
  </si>
  <si>
    <t>Nov. 20, 2014</t>
  </si>
  <si>
    <t>Nov. 10, 2014</t>
  </si>
  <si>
    <t>Nov. 07, 2014</t>
  </si>
  <si>
    <t>Oct. 06, 2014</t>
  </si>
  <si>
    <t>Oct. 02, 2014</t>
  </si>
  <si>
    <t>Aug. 25, 2014</t>
  </si>
  <si>
    <t>Aug. 15, 2014</t>
  </si>
  <si>
    <t>May. 05, 2014</t>
  </si>
  <si>
    <t>Apr. 11, 2014</t>
  </si>
  <si>
    <t>Mar. 21, 2014</t>
  </si>
  <si>
    <t>Mar. 14, 2014</t>
  </si>
  <si>
    <t>Feb. 14, 2014</t>
  </si>
  <si>
    <t>Jan. 24, 2014</t>
  </si>
  <si>
    <t>Jan. 17, 2014</t>
  </si>
  <si>
    <t>Jan. 10, 2014</t>
  </si>
  <si>
    <t>Jan. 08, 2014</t>
  </si>
  <si>
    <t>Dec. 24, 2013</t>
  </si>
  <si>
    <t>Dec. 18, 2013</t>
  </si>
  <si>
    <t>Nov. 26, 2013</t>
  </si>
  <si>
    <t>Oct. 15, 2013</t>
  </si>
  <si>
    <t>Sep. 19, 2013</t>
  </si>
  <si>
    <t>Sep. 11, 2013</t>
  </si>
  <si>
    <t>Jul. 29, 2013</t>
  </si>
  <si>
    <t>Jul. 17, 2013</t>
  </si>
  <si>
    <t>Jul. 09, 2013</t>
  </si>
  <si>
    <t>Jun. 03, 2013</t>
  </si>
  <si>
    <t>May. 27, 2013</t>
  </si>
  <si>
    <t>May. 22, 2013</t>
  </si>
  <si>
    <t>May. 14, 2013</t>
  </si>
  <si>
    <t>Apr. 26, 2013</t>
  </si>
  <si>
    <t>Feb. 14, 2013</t>
  </si>
  <si>
    <t>Jan. 15, 2013</t>
  </si>
  <si>
    <t>Sep. 30, 2014</t>
  </si>
  <si>
    <t>Sep. 03, 2014</t>
  </si>
  <si>
    <t>Jun. 24, 2014</t>
  </si>
  <si>
    <t>Apr. 22, 2014</t>
  </si>
  <si>
    <t>Feb. 13, 2014</t>
  </si>
  <si>
    <t>Sep. 30, 2013</t>
  </si>
  <si>
    <t>May. 31, 2013</t>
  </si>
  <si>
    <t>Deferred Compensation Arrangement with Individual, Share-based Payments [Line Items]</t>
  </si>
  <si>
    <t>Restricted shares of common shares</t>
  </si>
  <si>
    <t>Value of restricted stock shares issued</t>
  </si>
  <si>
    <t>Number of shares issued related to restricted stock</t>
  </si>
  <si>
    <t>Payment of finder's fee in cash</t>
  </si>
  <si>
    <t>Proceeds from issuance of common shares to YA</t>
  </si>
  <si>
    <t>Method of discount calculation</t>
  </si>
  <si>
    <t>Finnerty Method</t>
  </si>
  <si>
    <t>Restricted stock discount</t>
  </si>
  <si>
    <t>17.00%</t>
  </si>
  <si>
    <t>18.00%</t>
  </si>
  <si>
    <t>Shares grant to consultant for services rendered</t>
  </si>
  <si>
    <t>Number of shares issued for services</t>
  </si>
  <si>
    <t>Value of shares issued for services</t>
  </si>
  <si>
    <t>Total expense included in prepaid expense</t>
  </si>
  <si>
    <t>Excess shares issued to law firm at that date</t>
  </si>
  <si>
    <t>Value of stock issued for law firm satisfaction</t>
  </si>
  <si>
    <t>Warrants exercise price</t>
  </si>
  <si>
    <t>Common shares, ownership percentage</t>
  </si>
  <si>
    <t>7.10%</t>
  </si>
  <si>
    <t>Sale of share price</t>
  </si>
  <si>
    <t>Number of warrants exercisable</t>
  </si>
  <si>
    <t>Accredited Investor [Member]</t>
  </si>
  <si>
    <t>Accredited Investor One [Member]</t>
  </si>
  <si>
    <t>Non-U.S. person [Member]</t>
  </si>
  <si>
    <t>Number of shares issued</t>
  </si>
  <si>
    <t>Class of warrant or right, outstanding</t>
  </si>
  <si>
    <t>7.40%</t>
  </si>
  <si>
    <t>Standby Equity Distribution Agreement [Member]</t>
  </si>
  <si>
    <t>Number of common shares issued to YA</t>
  </si>
  <si>
    <t>Restricted Stock [Member]</t>
  </si>
  <si>
    <t>Restricted Stock [Member] | Consultant [Member]</t>
  </si>
  <si>
    <t>Restricted Stock [Member] | Investor Relations Consultant [Member]</t>
  </si>
  <si>
    <t>Investor relation expense during the period</t>
  </si>
  <si>
    <t>Restricted Stock [Member] | Accredited Investor [Member]</t>
  </si>
  <si>
    <t>Restricted Stock [Member] | Non-U.S. person [Member]</t>
  </si>
  <si>
    <t>Restricted Stock [Member] | Plan 401 K [Member]</t>
  </si>
  <si>
    <t>Number of shares committed to issue to eligible employees</t>
  </si>
  <si>
    <t>Value of the shares committed to issue to eligible employees</t>
  </si>
  <si>
    <t>Restricted Stock [Member] | Standby Equity Distribution Agreement [Member]</t>
  </si>
  <si>
    <t>Stock Options and Warrants (Details) - USD ($)</t>
  </si>
  <si>
    <t>Dec. 13, 2014</t>
  </si>
  <si>
    <t>Share-based Compensation Arrangement by Share-based Payment Award, Options, Outstanding [Roll Forward]</t>
  </si>
  <si>
    <t>Number of shares, Granted</t>
  </si>
  <si>
    <t>Number of Shares, Outstanding</t>
  </si>
  <si>
    <t>Weighted Average Exercise Price, Granted</t>
  </si>
  <si>
    <t>Stock Options [Member] | 2003 Plan and 2014 Plan</t>
  </si>
  <si>
    <t>Number of shares, Granted in Q4</t>
  </si>
  <si>
    <t>Number of Shares, Exercised</t>
  </si>
  <si>
    <t>Number of Shares, Expired in Q2 2013</t>
  </si>
  <si>
    <t>Number of shares, Expired in Q3 2013</t>
  </si>
  <si>
    <t>Number of Shares, Exercisable</t>
  </si>
  <si>
    <t>Weighted Average Exercise Price, Outstanding</t>
  </si>
  <si>
    <t>Weighted Average Exercise Price, Granted in Q4</t>
  </si>
  <si>
    <t>Weighted Average Exercise Price, Exercised</t>
  </si>
  <si>
    <t>Weighted Average Exercise Price, Expired</t>
  </si>
  <si>
    <t>Weighted Average Exercise Price, Exercisable</t>
  </si>
  <si>
    <t>Weighted Average Remaining Contractual Term, Outstanding (in years)</t>
  </si>
  <si>
    <t>1 year 5 months 5 days</t>
  </si>
  <si>
    <t>1 year 6 months 29 days</t>
  </si>
  <si>
    <t>Weighted Average Remaining Contractual Term, Granted (in years)</t>
  </si>
  <si>
    <t>5 years 22 days</t>
  </si>
  <si>
    <t>Weighted Average Remaining Contractual Term, Granted in Q4 (in years)</t>
  </si>
  <si>
    <t>1 year 4 days</t>
  </si>
  <si>
    <t>1 year 2 months 27 days</t>
  </si>
  <si>
    <t>9 months 29 days</t>
  </si>
  <si>
    <t>Weighted Average Remaining Contractual Term, Exercisable (in years)</t>
  </si>
  <si>
    <t>Aggregate Intrinsic Value, Outstanding</t>
  </si>
  <si>
    <t>Aggregate Intrinsic Value, Granted</t>
  </si>
  <si>
    <t>Aggregate Intrinsic Value, Granted in Q4</t>
  </si>
  <si>
    <t>Aggregate Intrinsic Value, Exercised</t>
  </si>
  <si>
    <t>Aggregate Intrinsic Value, Expired</t>
  </si>
  <si>
    <t>Aggregate Intrinsic Value, Exercisable</t>
  </si>
  <si>
    <t>Stock Options and Warrants (Details 1) - Nonvested shares - 2003 Plan and 2014 Plan - $ / shares</t>
  </si>
  <si>
    <t>Share-based Compensation Arrangement by Share-based Payment Award, Equity Instruments Other than Options, Nonvested, Number of Shares [Roll Forward]</t>
  </si>
  <si>
    <t>Number of Nonvested shares</t>
  </si>
  <si>
    <t>Granted</t>
  </si>
  <si>
    <t>Vested in Q1 2013</t>
  </si>
  <si>
    <t>Vested in Q3 2013</t>
  </si>
  <si>
    <t>Weighted Average Exercise Price, Nonvested shares</t>
  </si>
  <si>
    <t>Weighted Average Exercise Price, Vested</t>
  </si>
  <si>
    <t>Weighted Average Remaining Contractual Term, Nonvested shares (in years)</t>
  </si>
  <si>
    <t>5 years 9 months 29 days</t>
  </si>
  <si>
    <t>4 years 9 months 22 days</t>
  </si>
  <si>
    <t>4 years 9 months 29 days</t>
  </si>
  <si>
    <t>Weighted Average Remaining Contractual Term, Vested (in years)</t>
  </si>
  <si>
    <t>4 years 3 months 18 days</t>
  </si>
  <si>
    <t>Stock Options and Warrants (Details 2) - $ / shares</t>
  </si>
  <si>
    <t>Dec. 31, 2012</t>
  </si>
  <si>
    <t>Share-based Compensation Arrangement by Share-based Payment Award [Line Items]</t>
  </si>
  <si>
    <t>Number Outstanding</t>
  </si>
  <si>
    <t>Share-based Compensation Arrangement by Share-based Payment Award, Expiration Date</t>
  </si>
  <si>
    <t>Dec. 31,
		2015</t>
  </si>
  <si>
    <t>Dec. 29,
		2014</t>
  </si>
  <si>
    <t>Number Exerciseable</t>
  </si>
  <si>
    <t>Stock Options Outstanding, Exercise Price</t>
  </si>
  <si>
    <t>Stock Options [Member] | Year Granted 2007 | 2003 Plan and 2014 Plan</t>
  </si>
  <si>
    <t>Mar. 31,
		2017</t>
  </si>
  <si>
    <t>Stock Options [Member] | Year Granted 2008 | 2003 Plan and 2014 Plan</t>
  </si>
  <si>
    <t>Sep. 23,
		2018</t>
  </si>
  <si>
    <t>Stock Options [Member] | Year Granted 2010 | 2003 Plan and 2014 Plan</t>
  </si>
  <si>
    <t>Jun. 30,
		2015</t>
  </si>
  <si>
    <t>Stock Options [Member] | Year Granted 2011 | 2003 Plan and 2014 Plan</t>
  </si>
  <si>
    <t>May 16,
		2016</t>
  </si>
  <si>
    <t>Stock Options [Member] | Year Granted 2012 | 2003 Plan and 2014 Plan</t>
  </si>
  <si>
    <t>Apr. 12,
		2017</t>
  </si>
  <si>
    <t>Stock Options [Member] | Year Granted 2013 | 2003 Plan and 2014 Plan</t>
  </si>
  <si>
    <t>Jan. 14,
		2018</t>
  </si>
  <si>
    <t>Stock Options [Member] | Year Granted 2014 | 2003 Plan and 2014 Plan</t>
  </si>
  <si>
    <t>Mar. 27,
		2019</t>
  </si>
  <si>
    <t>Stock Options and Warrants (Details 3) - $ / shares</t>
  </si>
  <si>
    <t>Share-based Compensation Arrangement by Share-based Payment Award, Options, Outstanding, Number</t>
  </si>
  <si>
    <t>Weighted Average Exercise Price</t>
  </si>
  <si>
    <t>Weighted Average Remaining Contractual Term (in years)</t>
  </si>
  <si>
    <t>Stock Options [Member] | Dollar 0.50 To Dollar 1.00 | 2003 Plan and 2014 Plan</t>
  </si>
  <si>
    <t>Lower Range of Exercise Prices</t>
  </si>
  <si>
    <t>Upper Range of Exercise Prices</t>
  </si>
  <si>
    <t>1 year 1 month 6 days</t>
  </si>
  <si>
    <t>Stock Options [Member] | Dollar 1.01 To Dollar 2.00 | 2003 Plan and 2014 Plan</t>
  </si>
  <si>
    <t>1 year 2 months 1 day</t>
  </si>
  <si>
    <t>Stock Options [Member] | Dollar 2.01 To Dollar 3.00 | 2003 Plan and 2014 Plan</t>
  </si>
  <si>
    <t>1 year 4 months 21 days</t>
  </si>
  <si>
    <t>Stock Options and Warrants (Details Textual) - shares</t>
  </si>
  <si>
    <t>Options outstanding</t>
  </si>
  <si>
    <t>2003 Stock Option Plan [Member]</t>
  </si>
  <si>
    <t>Number of shares authorized to issue</t>
  </si>
  <si>
    <t>2014 Stock Option Plan [Member]</t>
  </si>
  <si>
    <t>Stock Options and Warrants (Details Textual 1)</t>
  </si>
  <si>
    <t>Dec. 13, 2014Independent_Director$ / sharesshares</t>
  </si>
  <si>
    <t>Jan. 31, 2012shares</t>
  </si>
  <si>
    <t>Dec. 31, 2014USD ($)$ / sharesshares</t>
  </si>
  <si>
    <t>Dec. 31, 2014USD ($)Independent_Director$ / sharesshares</t>
  </si>
  <si>
    <t>Exercise price | $ / shares</t>
  </si>
  <si>
    <t>Estimated fair value | $</t>
  </si>
  <si>
    <t>Share price | $ / shares</t>
  </si>
  <si>
    <t>Expected term</t>
  </si>
  <si>
    <t>368 days</t>
  </si>
  <si>
    <t>Expected volatility rate</t>
  </si>
  <si>
    <t>147.00%</t>
  </si>
  <si>
    <t>Risk free interest rate</t>
  </si>
  <si>
    <t>0.25%</t>
  </si>
  <si>
    <t>Pricing model</t>
  </si>
  <si>
    <t>Black-Scholes option pricing model</t>
  </si>
  <si>
    <t>Stock Options outstanding</t>
  </si>
  <si>
    <t>Independent Director [Member]</t>
  </si>
  <si>
    <t>Number of individuals | Independent_Director</t>
  </si>
  <si>
    <t>Officer [Member]</t>
  </si>
  <si>
    <t>Consultants [Member]</t>
  </si>
  <si>
    <t>January 2012 Options</t>
  </si>
  <si>
    <t>January 2012 Options | Independent Director [Member]</t>
  </si>
  <si>
    <t>January 2012 Options | Extension One</t>
  </si>
  <si>
    <t>Requisite service period</t>
  </si>
  <si>
    <t>370 days</t>
  </si>
  <si>
    <t>125.00%</t>
  </si>
  <si>
    <t>0.16%</t>
  </si>
  <si>
    <t>Estimated fair value of the issuance of the Strategic Options | $</t>
  </si>
  <si>
    <t>January 2012 Options | Extension Two</t>
  </si>
  <si>
    <t>378 days</t>
  </si>
  <si>
    <t>144.00%</t>
  </si>
  <si>
    <t>0.13%</t>
  </si>
  <si>
    <t>January 2012 Options | Deputy Managing Director of Omagine LLC</t>
  </si>
  <si>
    <t>Deputy Managing Director of Omagine LLC (Consultant to Omagine), shares hold</t>
  </si>
  <si>
    <t>January 2012 Options | Officer [Member]</t>
  </si>
  <si>
    <t>January 2012 Options | Officers, Directors and Consultants</t>
  </si>
  <si>
    <t>January 2012 Options | Extension Three [Member]</t>
  </si>
  <si>
    <t>Strategic Options Exercisable Price One [Member]</t>
  </si>
  <si>
    <t>Strategic Options Exercisable Price Two [Member]</t>
  </si>
  <si>
    <t>Stock Options and Warrants (Details Textual 2) - USD ($)</t>
  </si>
  <si>
    <t>Apr. 08, 2013</t>
  </si>
  <si>
    <t>Mar. 28, 2014</t>
  </si>
  <si>
    <t>Unrecognized compensation cost</t>
  </si>
  <si>
    <t>Stock option granted</t>
  </si>
  <si>
    <t>Share price</t>
  </si>
  <si>
    <t>Number of warrants issued during the period</t>
  </si>
  <si>
    <t>2014 [Member]</t>
  </si>
  <si>
    <t>Stock options cost, expensed</t>
  </si>
  <si>
    <t>2015 [Member]</t>
  </si>
  <si>
    <t>2016 [Member]</t>
  </si>
  <si>
    <t>2017 [Member]</t>
  </si>
  <si>
    <t>Stock Options [Member] | 2013 Plan [Member]</t>
  </si>
  <si>
    <t>Stock options exercisable price</t>
  </si>
  <si>
    <t>Stock Options [Member] | 2014 Plan [Member]</t>
  </si>
  <si>
    <t>Stock option granted, value</t>
  </si>
  <si>
    <t>Stock option expiration period</t>
  </si>
  <si>
    <t>5 years</t>
  </si>
  <si>
    <t>Stock Options term, assumptions</t>
  </si>
  <si>
    <t>Stock Options volatility, assumptions</t>
  </si>
  <si>
    <t>106.00%</t>
  </si>
  <si>
    <t>Stock Options risk free interest rate, assumptions</t>
  </si>
  <si>
    <t>1.75%</t>
  </si>
  <si>
    <t>Estate Of Salvatore J Bucchere [Member]</t>
  </si>
  <si>
    <t>Number of stock options exercised</t>
  </si>
  <si>
    <t>Number of stock options exercised at exercise price $0.51</t>
  </si>
  <si>
    <t>Exercise price of first 2000 stock options (in dollars per share)</t>
  </si>
  <si>
    <t>Number of stock options exercised at exercise price $0.85</t>
  </si>
  <si>
    <t>Exercise price of remaining stock options (in dollars per share)</t>
  </si>
  <si>
    <t>Stock Options and Warrants (Details Textual 3) - USD ($)</t>
  </si>
  <si>
    <t>Jan. 05, 2015</t>
  </si>
  <si>
    <t>Proceeds from sale of common stock</t>
  </si>
  <si>
    <t>Subsequent Event [Member]</t>
  </si>
  <si>
    <t>Number of common stock shares to be purchased under rights</t>
  </si>
  <si>
    <t>Tempest Warrants issued and outstanding</t>
  </si>
  <si>
    <t>Warrants | Exercise Price 5.00</t>
  </si>
  <si>
    <t>Exercise price of warrants</t>
  </si>
  <si>
    <t>Warrants | Exercise Price 10.00</t>
  </si>
  <si>
    <t>Warrants | Investor</t>
  </si>
  <si>
    <t>Jun. 23,
		2016</t>
  </si>
  <si>
    <t>Percentage of exercise price on closing price</t>
  </si>
  <si>
    <t>80.00%</t>
  </si>
  <si>
    <t>U.S. Income Taxes (Details) - USD ($)</t>
  </si>
  <si>
    <t>U.S. federal net operating loss carry forwards</t>
  </si>
  <si>
    <t>U.S. state and city net operating loss carry forwards, net of U.S. federal tax benefit</t>
  </si>
  <si>
    <t>Deferred U.S. tax assets, Gross</t>
  </si>
  <si>
    <t>Less: Valuation allowance</t>
  </si>
  <si>
    <t>U.S. Income Taxes (Details Textual)</t>
  </si>
  <si>
    <t>Dec. 31, 2014USD ($)</t>
  </si>
  <si>
    <t>U.S. Federal net operating loss carry forwards</t>
  </si>
  <si>
    <t>Operating loss carryforwards expiration</t>
  </si>
  <si>
    <t>Expiring in various amounts from fiscal year 2017 to fiscal year 2034.</t>
  </si>
  <si>
    <t>Commitments (Details Textual) - USD ($)</t>
  </si>
  <si>
    <t>Other Commitments [Line Items]</t>
  </si>
  <si>
    <t>Lease expiration date</t>
  </si>
  <si>
    <t>Rent expense</t>
  </si>
  <si>
    <t>Lease description</t>
  </si>
  <si>
    <t>Omagine leases its executive office in New York, New York under a ten-year lease entered into in February 2003 and extended in March 2013.</t>
  </si>
  <si>
    <t>Future minimum lease payments under non-cancelable operating leases</t>
  </si>
  <si>
    <t>Office space [Member]</t>
  </si>
  <si>
    <t>LLC leased office space in Muscat, Oman from an unaffiliated third party under a one year prepaid lease which commenced in January 2014.</t>
  </si>
  <si>
    <t>Commitments (Details Textual 1) - Employment Agreements [Member] - USD ($)</t>
  </si>
  <si>
    <t>1 Months Ended</t>
  </si>
  <si>
    <t>Apr. 24, 2014</t>
  </si>
  <si>
    <t>President and Chief Executive Officer [Member]</t>
  </si>
  <si>
    <t>Annual base salary</t>
  </si>
  <si>
    <t>President [Member]</t>
  </si>
  <si>
    <t>Accrued officer's compensation</t>
  </si>
  <si>
    <t>Vice-President And Secretary [Member]</t>
  </si>
  <si>
    <t>Vice President [Member]</t>
  </si>
  <si>
    <t>Controller [Member]</t>
  </si>
  <si>
    <t>Commitments (Details Textual 2) - USD ($)</t>
  </si>
  <si>
    <t>Payment of contingent fee</t>
  </si>
  <si>
    <t>Advances to Affiliate</t>
  </si>
  <si>
    <t>Standby Equity Distribution Agreement [Member] | Restricted Stock [Member]</t>
  </si>
  <si>
    <t>Commitments (Details Textual 3) - Standby Equity Distribution Agreement [Member]</t>
  </si>
  <si>
    <t>Percentage of the lowest daily volume weighted average price</t>
  </si>
  <si>
    <t>95.00%</t>
  </si>
  <si>
    <t>Number of trading days</t>
  </si>
  <si>
    <t>5 days</t>
  </si>
  <si>
    <t>Purchase price</t>
  </si>
  <si>
    <t>Maximum limit for individual periodic sale of shares</t>
  </si>
  <si>
    <t>Commitments (Details Textual 4) - Omagine Project [Member]</t>
  </si>
  <si>
    <t>Dec. 31, 2014m²Residences</t>
  </si>
  <si>
    <t>Project planned in area of land (Approximately 245 acres)</t>
  </si>
  <si>
    <t>Number of residences for project | Residences</t>
  </si>
  <si>
    <t>Commitments (Details Textual 5)</t>
  </si>
  <si>
    <t>Oct. 02, 2014USD ($)</t>
  </si>
  <si>
    <t>Dec. 31, 2014OMR</t>
  </si>
  <si>
    <t>Percentage of owned subsidiary for project</t>
  </si>
  <si>
    <t>Rent description</t>
  </si>
  <si>
    <t xml:space="preserve"> DA specifies that the initial 5 year period commencing on the Effective Date shall be a rent free period and that the Annual Usufruct Rent thereafter will be based on the built but unsold commercial area only of the Omagine Project (approximately 150,000 sq. meters) or approximately 45,000 Omani Rials ($117,000) per year based on the current Annual Usufruct Fee of 0.30 Omani Rials ($0.78) per square meter.</t>
  </si>
  <si>
    <t>Omagine LLC Shareholder Agreement | OMAG Final Equity Investment [Member]</t>
  </si>
  <si>
    <t>Capital contributions</t>
  </si>
  <si>
    <t>Additional cash capital contributions</t>
  </si>
  <si>
    <t>Cash advances to Omagine LLC</t>
  </si>
  <si>
    <t>Omagine LLC Shareholder Agreement | New Investors [Member]</t>
  </si>
  <si>
    <t>Omagine LLC Shareholder Agreement | Omagine LLC [Member]</t>
  </si>
  <si>
    <t>Omagine Llc Development Agreement [Member]</t>
  </si>
  <si>
    <t>Term of agreement</t>
  </si>
  <si>
    <t>20 years</t>
  </si>
  <si>
    <t>Description of development agreement</t>
  </si>
  <si>
    <t>LLC’s delivery to the Government within twelve months from the Execution Date of a term sheet with lenders for the financing of the first phase, any other phase or all of the Project, (2) LLC’s submission within 8 months of the Execution Date to the Ministry of Tourism of a social impact assessment and the Government’s approval thereof within 12 months of the Execution Date, (3) the Government’s approval of the development control plan within 12 months of the Execution Date, and (4) the transformation of LLC into a joint stock company within 12 months of the Execution Date.</t>
  </si>
  <si>
    <t>Usufruct Agreement [Member]</t>
  </si>
  <si>
    <t>50 years</t>
  </si>
  <si>
    <t>Percentage of usufruct rent</t>
  </si>
  <si>
    <t>0.50%</t>
  </si>
  <si>
    <t>Payments for rent</t>
  </si>
  <si>
    <t>Related Party Transactions (Details) - USD ($)</t>
  </si>
  <si>
    <t>Officers and Directors [Member]</t>
  </si>
  <si>
    <t>Related Party Transaction [Line Items]</t>
  </si>
  <si>
    <t>Due to officers and directors</t>
  </si>
  <si>
    <t>Subsequent Events (Details)</t>
  </si>
  <si>
    <t>Feb. 04, 2015USD ($)</t>
  </si>
  <si>
    <t>Jan. 05, 2015USD ($)shares</t>
  </si>
  <si>
    <t>Nov. 21, 2014USD ($)shares</t>
  </si>
  <si>
    <t>Nov. 20, 2014USD ($)shares</t>
  </si>
  <si>
    <t>Oct. 02, 2014shares</t>
  </si>
  <si>
    <t>Apr. 11, 2014USD ($)shares</t>
  </si>
  <si>
    <t>Mar. 14, 2014USD ($)shares</t>
  </si>
  <si>
    <t>Jan. 10, 2014USD ($)shares</t>
  </si>
  <si>
    <t>Feb. 23, 2015shares</t>
  </si>
  <si>
    <t>Jan. 16, 2015USD ($)</t>
  </si>
  <si>
    <t>Jan. 16, 2015OMR</t>
  </si>
  <si>
    <t>Jun. 24, 2014USD ($)shares</t>
  </si>
  <si>
    <t>Subsequent Event [Line Items]</t>
  </si>
  <si>
    <t>Extension of expiration date</t>
  </si>
  <si>
    <t>Value of restricted stock shares issued | $</t>
  </si>
  <si>
    <t>Prepaid lease | $</t>
  </si>
  <si>
    <t>Subsequent Event [Member] | Omagine, Inc. [Member]</t>
  </si>
  <si>
    <t>Subsequent Event [Member] | Consultants [Member]</t>
  </si>
  <si>
    <t>Restatement of Previously Issued Financial Statements (Details) - USD ($)</t>
  </si>
  <si>
    <t>Total Assets</t>
  </si>
  <si>
    <t>Total Liabilities</t>
  </si>
  <si>
    <t>Total Liabilities and Stockholders' Deficit</t>
  </si>
  <si>
    <t>As Previously Reported [Member]</t>
  </si>
  <si>
    <t>Restatement Adjustment [Member]</t>
  </si>
  <si>
    <t>Restatement of Previously Issued Financial Statements (Details 1) - USD ($)</t>
  </si>
  <si>
    <t>Revenues</t>
  </si>
  <si>
    <t>Officers and Directors compensation</t>
  </si>
  <si>
    <t>Consulting fees</t>
  </si>
  <si>
    <t>Other operating expenses</t>
  </si>
  <si>
    <t>Total operating expenses</t>
  </si>
  <si>
    <t>Operating loss</t>
  </si>
  <si>
    <t>Other expense</t>
  </si>
  <si>
    <t>Loss per share - basic and diluted</t>
  </si>
  <si>
    <t>Weighted average number of shares outstanding - basic and diluted</t>
  </si>
  <si>
    <t>Restatement of Previously Issued Financial Statements (Details 2) - USD ($)</t>
  </si>
  <si>
    <t>Other adjustments to reconcile net loss to net cash flows used by operating activities:</t>
  </si>
  <si>
    <t>Changes in operating assets and liabilities</t>
  </si>
  <si>
    <t>Net increase in cash</t>
  </si>
  <si>
    <t>Restatement of Previously Issued Financial Statements (Details Textual) - USD ($)</t>
  </si>
  <si>
    <t>Share based compensation expiration date</t>
  </si>
  <si>
    <t>Stock Option [Member]</t>
  </si>
  <si>
    <t>Number of strategic options , Shares</t>
  </si>
  <si>
    <t>Fair value of the modified stock options</t>
  </si>
  <si>
    <t>Description of fair value of original award before modification of the terms</t>
  </si>
  <si>
    <t>The expense be calculated based on the incremental compensation cost of the modified award (excess of the fair value of the modified award, or $3,115,704, over the fair value of the original award immediately before modification of the terms, or $1,611,300).</t>
  </si>
  <si>
    <t>Incremental compensation cos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OMR &quot;#,##0_);_(&quot;OM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5" r="B5" t="n">
        <v>820600</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20</v>
      </c>
    </row>
    <row spans="1:4" r="12">
      <c s="4" r="A12" t="s">
        <v>21</v>
      </c>
      <c s="4" r="B12" t="s">
        <v>22</v>
      </c>
    </row>
    <row spans="1:4" r="13">
      <c s="4" r="A13" t="s">
        <v>23</v>
      </c>
      <c s="4" r="B13" t="s">
        <v>18</v>
      </c>
    </row>
    <row spans="1:4" r="14">
      <c s="4" r="A14" t="s">
        <v>24</v>
      </c>
      <c s="4" r="B14" t="s">
        <v>25</v>
      </c>
    </row>
    <row spans="1:4" r="15">
      <c s="4" r="A15" t="s">
        <v>26</v>
      </c>
      <c s="4" r="B15" t="s">
        <v>27</v>
      </c>
    </row>
    <row spans="1:4" r="16">
      <c s="4" r="A16" t="s">
        <v>28</v>
      </c>
      <c s="5" r="B16" t="n">
        <v>2014</v>
      </c>
    </row>
    <row spans="1:4" r="17">
      <c s="4" r="A17" t="s">
        <v>29</v>
      </c>
      <c s="4" r="B17" t="s">
        <v>30</v>
      </c>
    </row>
    <row spans="1:4" r="18">
      <c s="4" r="A18" t="s">
        <v>31</v>
      </c>
      <c s="6" r="D18" t="n">
        <v>18240011</v>
      </c>
    </row>
    <row spans="1:4" r="19">
      <c s="4" r="A19" t="s">
        <v>32</v>
      </c>
      <c s="5" r="C19" t="n">
        <v>171258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90</v>
      </c>
      <c s="2" r="B1" t="s">
        <v>1</v>
      </c>
    </row>
    <row spans="1:2" r="2">
      <c s="2" r="B2" t="s">
        <v>2</v>
      </c>
    </row>
    <row spans="1:2" r="3">
      <c s="3" r="A3" t="s">
        <v>191</v>
      </c>
    </row>
    <row spans="1:2" r="4">
      <c s="4" r="A4" t="s">
        <v>192</v>
      </c>
      <c s="4" r="B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4</v>
      </c>
      <c s="2" r="B1" t="s">
        <v>1</v>
      </c>
    </row>
    <row spans="1:2" r="2">
      <c s="2" r="B2" t="s">
        <v>2</v>
      </c>
    </row>
    <row spans="1:2" r="3">
      <c s="3" r="A3" t="s">
        <v>195</v>
      </c>
    </row>
    <row spans="1:2" r="4">
      <c s="4" r="A4" t="s">
        <v>196</v>
      </c>
      <c s="4" r="B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8</v>
      </c>
      <c s="2" r="B1" t="s">
        <v>1</v>
      </c>
    </row>
    <row spans="1:2" r="2">
      <c s="2" r="B2" t="s">
        <v>2</v>
      </c>
    </row>
    <row spans="1:2" r="3">
      <c s="3" r="A3" t="s">
        <v>199</v>
      </c>
    </row>
    <row spans="1:2" r="4">
      <c s="4" r="A4" t="s">
        <v>200</v>
      </c>
      <c s="4" r="B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v>
      </c>
    </row>
    <row spans="1:2" r="3">
      <c s="3" r="A3" t="s">
        <v>199</v>
      </c>
    </row>
    <row spans="1:2" r="4">
      <c s="4" r="A4" t="s">
        <v>203</v>
      </c>
      <c s="4" r="B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05</v>
      </c>
      <c s="2" r="B1" t="s">
        <v>1</v>
      </c>
    </row>
    <row spans="1:2" r="2">
      <c s="2" r="B2" t="s">
        <v>2</v>
      </c>
    </row>
    <row spans="1:2" r="3">
      <c s="3" r="A3" t="s">
        <v>206</v>
      </c>
    </row>
    <row spans="1:2" r="4">
      <c s="4" r="A4" t="s">
        <v>207</v>
      </c>
      <c s="4" r="B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9</v>
      </c>
      <c s="2" r="B1" t="s">
        <v>1</v>
      </c>
    </row>
    <row spans="1:2" r="2">
      <c s="2" r="B2" t="s">
        <v>2</v>
      </c>
    </row>
    <row spans="1:2" r="3">
      <c s="3" r="A3" t="s">
        <v>210</v>
      </c>
    </row>
    <row spans="1:2" r="4">
      <c s="4" r="A4" t="s">
        <v>211</v>
      </c>
      <c s="4" r="B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3</v>
      </c>
      <c s="2" r="B1" t="s">
        <v>1</v>
      </c>
    </row>
    <row spans="1:2" r="2">
      <c s="2" r="B2" t="s">
        <v>2</v>
      </c>
    </row>
    <row spans="1:2" r="3">
      <c s="3" r="A3" t="s">
        <v>214</v>
      </c>
    </row>
    <row spans="1:2" r="4">
      <c s="4" r="A4" t="s">
        <v>215</v>
      </c>
      <c s="4" r="B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17</v>
      </c>
      <c s="2" r="B1" t="s">
        <v>1</v>
      </c>
    </row>
    <row spans="1:2" r="2">
      <c s="2" r="B2" t="s">
        <v>2</v>
      </c>
    </row>
    <row spans="1:2" r="3">
      <c s="3" r="A3" t="s">
        <v>218</v>
      </c>
    </row>
    <row spans="1:2" r="4">
      <c s="4" r="A4" t="s">
        <v>219</v>
      </c>
      <c s="4" r="B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1</v>
      </c>
      <c s="2" r="B1" t="s">
        <v>1</v>
      </c>
    </row>
    <row spans="1:2" r="2">
      <c s="2" r="B2" t="s">
        <v>2</v>
      </c>
    </row>
    <row spans="1:2" r="3">
      <c s="3" r="A3" t="s">
        <v>222</v>
      </c>
    </row>
    <row spans="1:2" r="4">
      <c s="4" r="A4" t="s">
        <v>223</v>
      </c>
      <c s="4" r="B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5</v>
      </c>
      <c s="2" r="B1" t="s">
        <v>1</v>
      </c>
    </row>
    <row spans="1:2" r="2">
      <c s="2" r="B2" t="s">
        <v>2</v>
      </c>
    </row>
    <row spans="1:2" r="3">
      <c s="3" r="A3" t="s">
        <v>226</v>
      </c>
    </row>
    <row spans="1:2" r="4">
      <c s="4" r="A4" t="s">
        <v>227</v>
      </c>
      <c s="4" r="B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v>
      </c>
      <c s="2" r="B1" t="s">
        <v>2</v>
      </c>
      <c s="2" r="C1" t="s">
        <v>34</v>
      </c>
    </row>
    <row spans="1:3" r="2">
      <c s="3" r="A2" t="s">
        <v>35</v>
      </c>
    </row>
    <row spans="1:3" r="3">
      <c s="4" r="A3" t="s">
        <v>36</v>
      </c>
      <c s="6" r="B3" t="n">
        <v>1113679</v>
      </c>
      <c s="6" r="C3" t="n">
        <v>19723</v>
      </c>
    </row>
    <row spans="1:3" r="4">
      <c s="4" r="A4" t="s">
        <v>37</v>
      </c>
      <c s="5" r="B4" t="n">
        <v>5780</v>
      </c>
      <c s="5" r="C4" t="n">
        <v>10275</v>
      </c>
    </row>
    <row spans="1:3" r="5">
      <c s="4" r="A5" t="s">
        <v>38</v>
      </c>
      <c s="5" r="B5" t="n">
        <v>1119459</v>
      </c>
      <c s="5" r="C5" t="n">
        <v>29998</v>
      </c>
    </row>
    <row spans="1:3" r="6">
      <c s="3" r="A6" t="s">
        <v>39</v>
      </c>
    </row>
    <row spans="1:3" r="7">
      <c s="4" r="A7" t="s">
        <v>40</v>
      </c>
      <c s="5" r="B7" t="n">
        <v>153604</v>
      </c>
      <c s="5" r="C7" t="n">
        <v>150170</v>
      </c>
    </row>
    <row spans="1:3" r="8">
      <c s="4" r="A8" t="s">
        <v>41</v>
      </c>
      <c s="5" r="B8" t="n">
        <v>-144036</v>
      </c>
      <c s="5" r="C8" t="n">
        <v>-138908</v>
      </c>
    </row>
    <row spans="1:3" r="9">
      <c s="4" r="A9" t="s">
        <v>42</v>
      </c>
      <c s="5" r="B9" t="n">
        <v>9568</v>
      </c>
      <c s="5" r="C9" t="n">
        <v>11262</v>
      </c>
    </row>
    <row spans="1:3" r="10">
      <c s="4" r="A10" t="s">
        <v>43</v>
      </c>
      <c s="5" r="B10" t="n">
        <v>31982</v>
      </c>
      <c s="5" r="C10" t="n">
        <v>29982</v>
      </c>
    </row>
    <row spans="1:3" r="11">
      <c s="4" r="A11" t="s">
        <v>44</v>
      </c>
      <c s="5" r="B11" t="n">
        <v>1161009</v>
      </c>
      <c s="5" r="C11" t="n">
        <v>71242</v>
      </c>
    </row>
    <row spans="1:3" r="12">
      <c s="3" r="A12" t="s">
        <v>45</v>
      </c>
    </row>
    <row spans="1:3" r="13">
      <c s="4" r="A13" t="s">
        <v>46</v>
      </c>
      <c s="5" r="B13" t="n">
        <v>370429</v>
      </c>
      <c s="5" r="C13" t="n">
        <v>347935</v>
      </c>
    </row>
    <row spans="1:3" r="14">
      <c s="4" r="A14" t="s">
        <v>47</v>
      </c>
      <c s="5" r="B14" t="n">
        <v>214778</v>
      </c>
      <c s="5" r="C14" t="n">
        <v>163126</v>
      </c>
    </row>
    <row spans="1:3" r="15">
      <c s="4" r="A15" t="s">
        <v>48</v>
      </c>
      <c s="5" r="B15" t="n">
        <v>257736</v>
      </c>
      <c s="5" r="C15" t="n">
        <v>246857</v>
      </c>
    </row>
    <row spans="1:3" r="16">
      <c s="4" r="A16" t="s">
        <v>49</v>
      </c>
      <c s="5" r="B16" t="n">
        <v>637922</v>
      </c>
      <c s="5" r="C16" t="n">
        <v>727612</v>
      </c>
    </row>
    <row spans="1:3" r="17">
      <c s="4" r="A17" t="s">
        <v>50</v>
      </c>
      <c s="5" r="B17" t="n">
        <v>159332</v>
      </c>
      <c s="5" r="C17" t="n">
        <v>117373</v>
      </c>
    </row>
    <row spans="1:3" r="18">
      <c s="4" r="A18" t="s">
        <v>51</v>
      </c>
      <c s="6" r="B18" t="n">
        <v>1640197</v>
      </c>
      <c s="6" r="C18" t="n">
        <v>1602903</v>
      </c>
    </row>
    <row spans="1:3" r="19">
      <c s="4" r="A19" t="s">
        <v>52</v>
      </c>
      <c s="4" r="B19" t="s">
        <v>53</v>
      </c>
      <c s="4" r="C19" t="s">
        <v>53</v>
      </c>
    </row>
    <row spans="1:3" r="20">
      <c s="4" r="A20" t="s">
        <v>54</v>
      </c>
      <c s="6" r="B20" t="n">
        <v>1640197</v>
      </c>
      <c s="6" r="C20" t="n">
        <v>1602903</v>
      </c>
    </row>
    <row spans="1:3" r="21">
      <c s="3" r="A21" t="s">
        <v>55</v>
      </c>
    </row>
    <row spans="1:3" r="22">
      <c s="4" r="A22" t="s">
        <v>56</v>
      </c>
      <c s="4" r="B22" t="s">
        <v>53</v>
      </c>
      <c s="4" r="C22" t="s">
        <v>53</v>
      </c>
    </row>
    <row spans="1:3" r="23">
      <c s="4" r="A23" t="s">
        <v>57</v>
      </c>
      <c s="6" r="B23" t="n">
        <v>16878</v>
      </c>
      <c s="6" r="C23" t="n">
        <v>14935</v>
      </c>
    </row>
    <row spans="1:3" r="24">
      <c s="4" r="A24" t="s">
        <v>58</v>
      </c>
      <c s="5" r="B24" t="n">
        <v>32252954</v>
      </c>
      <c s="5" r="C24" t="n">
        <v>25987795</v>
      </c>
    </row>
    <row spans="1:3" r="25">
      <c s="4" r="A25" t="s">
        <v>59</v>
      </c>
      <c s="5" r="B25" t="n">
        <v>-32669399</v>
      </c>
      <c s="5" r="C25" t="n">
        <v>-27508439</v>
      </c>
    </row>
    <row spans="1:3" r="26">
      <c s="4" r="A26" t="s">
        <v>60</v>
      </c>
      <c s="5" r="B26" t="n">
        <v>-399567</v>
      </c>
      <c s="5" r="C26" t="n">
        <v>-1505709</v>
      </c>
    </row>
    <row spans="1:3" r="27">
      <c s="4" r="A27" t="s">
        <v>61</v>
      </c>
      <c s="5" r="B27" t="n">
        <v>-79621</v>
      </c>
      <c s="5" r="C27" t="n">
        <v>-25952</v>
      </c>
    </row>
    <row spans="1:3" r="28">
      <c s="4" r="A28" t="s">
        <v>62</v>
      </c>
      <c s="5" r="B28" t="n">
        <v>-479188</v>
      </c>
      <c s="5" r="C28" t="n">
        <v>-1531661</v>
      </c>
    </row>
    <row spans="1:3" r="29">
      <c s="4" r="A29" t="s">
        <v>63</v>
      </c>
      <c s="6" r="B29" t="n">
        <v>1161009</v>
      </c>
      <c s="6" r="C29" t="n">
        <v>712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29</v>
      </c>
      <c s="2" r="B1" t="s">
        <v>1</v>
      </c>
    </row>
    <row spans="1:2" r="2">
      <c s="2" r="B2" t="s">
        <v>2</v>
      </c>
    </row>
    <row spans="1:2" r="3">
      <c s="3" r="A3" t="s">
        <v>230</v>
      </c>
    </row>
    <row spans="1:2" r="4">
      <c s="4" r="A4" t="s">
        <v>231</v>
      </c>
      <c s="4" r="B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r="A1" t="s">
        <v>233</v>
      </c>
      <c s="2" r="B1" t="s">
        <v>1</v>
      </c>
    </row>
    <row spans="1:2" r="2">
      <c s="2" r="B2" t="s">
        <v>2</v>
      </c>
    </row>
    <row spans="1:2" r="3">
      <c s="3" r="A3" t="s">
        <v>187</v>
      </c>
    </row>
    <row spans="1:2" r="4">
      <c s="4" r="A4" t="s">
        <v>234</v>
      </c>
      <c s="4" r="B4" t="s">
        <v>234</v>
      </c>
    </row>
    <row spans="1:2" r="5">
      <c s="4" r="A5" t="s">
        <v>235</v>
      </c>
      <c s="4" r="B5" t="s">
        <v>235</v>
      </c>
    </row>
    <row spans="1:2" r="6">
      <c s="4" r="A6" t="s">
        <v>236</v>
      </c>
      <c s="4" r="B6" t="s">
        <v>236</v>
      </c>
    </row>
    <row spans="1:2" r="7">
      <c s="4" r="A7" t="s">
        <v>237</v>
      </c>
      <c s="4" r="B7" t="s">
        <v>237</v>
      </c>
    </row>
    <row spans="1:2" r="8">
      <c s="4" r="A8" t="s">
        <v>238</v>
      </c>
      <c s="4" r="B8" t="s">
        <v>238</v>
      </c>
    </row>
    <row spans="1:2" r="9">
      <c s="4" r="A9" t="s">
        <v>239</v>
      </c>
      <c s="4" r="B9" t="s">
        <v>239</v>
      </c>
    </row>
    <row spans="1:2" r="10">
      <c s="4" r="A10" t="s">
        <v>240</v>
      </c>
      <c s="4" r="B10" t="s">
        <v>240</v>
      </c>
    </row>
    <row spans="1:2" r="11">
      <c s="4" r="A11" t="s">
        <v>241</v>
      </c>
      <c s="4" r="B11" t="s">
        <v>241</v>
      </c>
    </row>
    <row spans="1:2" r="12">
      <c s="4" r="A12" t="s">
        <v>242</v>
      </c>
      <c s="4" r="B12" t="s">
        <v>243</v>
      </c>
    </row>
    <row spans="1:2" r="13">
      <c s="4" r="A13" t="s">
        <v>244</v>
      </c>
      <c s="4" r="B13" t="s">
        <v>245</v>
      </c>
    </row>
    <row spans="1:2" r="14">
      <c s="4" r="A14" t="s">
        <v>246</v>
      </c>
      <c s="4" r="B14" t="s">
        <v>247</v>
      </c>
    </row>
    <row spans="1:2" r="15">
      <c s="4" r="A15" t="s">
        <v>248</v>
      </c>
      <c s="4" r="B15"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0</v>
      </c>
      <c s="2" r="B1" t="s">
        <v>1</v>
      </c>
    </row>
    <row spans="1:2" r="2">
      <c s="2" r="B2" t="s">
        <v>2</v>
      </c>
    </row>
    <row spans="1:2" r="3">
      <c s="3" r="A3" t="s">
        <v>187</v>
      </c>
    </row>
    <row spans="1:2" r="4">
      <c s="4" r="A4" t="s">
        <v>251</v>
      </c>
      <c s="4" r="B4" t="s">
        <v>252</v>
      </c>
    </row>
    <row spans="1:2" r="5">
      <c s="4" r="A5" t="s">
        <v>253</v>
      </c>
      <c s="4" r="B5"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55</v>
      </c>
      <c s="2" r="B1" t="s">
        <v>1</v>
      </c>
    </row>
    <row spans="1:2" r="2">
      <c s="2" r="B2" t="s">
        <v>2</v>
      </c>
    </row>
    <row spans="1:2" r="3">
      <c s="3" r="A3" t="s">
        <v>195</v>
      </c>
    </row>
    <row spans="1:2" r="4">
      <c s="4" r="A4" t="s">
        <v>256</v>
      </c>
      <c s="4" r="B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8</v>
      </c>
      <c s="2" r="B1" t="s">
        <v>1</v>
      </c>
    </row>
    <row spans="1:2" r="2">
      <c s="2" r="B2" t="s">
        <v>2</v>
      </c>
    </row>
    <row spans="1:2" r="3">
      <c s="3" r="A3" t="s">
        <v>199</v>
      </c>
    </row>
    <row spans="1:2" r="4">
      <c s="4" r="A4" t="s">
        <v>259</v>
      </c>
      <c s="4" r="B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1</v>
      </c>
      <c s="2" r="B1" t="s">
        <v>1</v>
      </c>
    </row>
    <row spans="1:2" r="2">
      <c s="2" r="B2" t="s">
        <v>2</v>
      </c>
    </row>
    <row spans="1:2" r="3">
      <c s="3" r="A3" t="s">
        <v>199</v>
      </c>
    </row>
    <row spans="1:2" r="4">
      <c s="4" r="A4" t="s">
        <v>262</v>
      </c>
      <c s="4" r="B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spans="1:2" r="1">
      <c s="1" r="A1" t="s">
        <v>264</v>
      </c>
      <c s="2" r="B1" t="s">
        <v>1</v>
      </c>
    </row>
    <row spans="1:2" r="2">
      <c s="2" r="B2" t="s">
        <v>2</v>
      </c>
    </row>
    <row spans="1:2" r="3">
      <c s="3" r="A3" t="s">
        <v>210</v>
      </c>
    </row>
    <row spans="1:2" r="4">
      <c s="4" r="A4" t="s">
        <v>265</v>
      </c>
      <c s="4" r="B4" t="s">
        <v>266</v>
      </c>
    </row>
    <row spans="1:2" r="5">
      <c s="4" r="A5" t="s">
        <v>267</v>
      </c>
      <c s="4" r="B5" t="s">
        <v>268</v>
      </c>
    </row>
    <row spans="1:2" r="6">
      <c s="4" r="A6" t="s">
        <v>269</v>
      </c>
      <c s="4" r="B6" t="s">
        <v>270</v>
      </c>
    </row>
    <row spans="1:2" r="7">
      <c s="4" r="A7" t="s">
        <v>271</v>
      </c>
      <c s="4" r="B7"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73</v>
      </c>
      <c s="2" r="B1" t="s">
        <v>1</v>
      </c>
    </row>
    <row spans="1:2" r="2">
      <c s="2" r="B2" t="s">
        <v>2</v>
      </c>
    </row>
    <row spans="1:2" r="3">
      <c s="3" r="A3" t="s">
        <v>214</v>
      </c>
    </row>
    <row spans="1:2" r="4">
      <c s="4" r="A4" t="s">
        <v>274</v>
      </c>
      <c s="4" r="B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76</v>
      </c>
      <c s="2" r="B1" t="s">
        <v>1</v>
      </c>
    </row>
    <row spans="1:2" r="2">
      <c s="2" r="B2" t="s">
        <v>2</v>
      </c>
    </row>
    <row spans="1:2" r="3">
      <c s="3" r="A3" t="s">
        <v>230</v>
      </c>
    </row>
    <row spans="1:2" r="4">
      <c s="4" r="A4" t="s">
        <v>277</v>
      </c>
      <c s="4" r="B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79</v>
      </c>
      <c s="2" r="B1" t="s">
        <v>1</v>
      </c>
    </row>
    <row spans="1:3" r="2">
      <c s="2" r="B2" t="s">
        <v>2</v>
      </c>
      <c s="2" r="C2" t="s">
        <v>34</v>
      </c>
    </row>
    <row spans="1:3" r="3">
      <c s="3" r="A3" t="s">
        <v>280</v>
      </c>
    </row>
    <row spans="1:3" r="4">
      <c s="4" r="A4" t="s">
        <v>281</v>
      </c>
      <c s="5" r="B4" t="n">
        <v>10345297</v>
      </c>
      <c s="5" r="C4" t="n">
        <v>8846299</v>
      </c>
    </row>
    <row spans="1:3" r="5">
      <c s="4" r="A5" t="s">
        <v>282</v>
      </c>
    </row>
    <row spans="1:3" r="6">
      <c s="3" r="A6" t="s">
        <v>280</v>
      </c>
    </row>
    <row spans="1:3" r="7">
      <c s="4" r="A7" t="s">
        <v>281</v>
      </c>
      <c s="5" r="B7" t="n">
        <v>148173</v>
      </c>
      <c s="5" r="C7" t="n">
        <v>139175</v>
      </c>
    </row>
    <row spans="1:3" r="8">
      <c s="4" r="A8" t="s">
        <v>283</v>
      </c>
    </row>
    <row spans="1:3" r="9">
      <c s="3" r="A9" t="s">
        <v>280</v>
      </c>
    </row>
    <row spans="1:3" r="10">
      <c s="4" r="A10" t="s">
        <v>281</v>
      </c>
      <c s="5" r="B10" t="n">
        <v>3265000</v>
      </c>
      <c s="5" r="C10" t="n">
        <v>2285000</v>
      </c>
    </row>
    <row spans="1:3" r="11">
      <c s="4" r="A11" t="s">
        <v>284</v>
      </c>
    </row>
    <row spans="1:3" r="12">
      <c s="3" r="A12" t="s">
        <v>280</v>
      </c>
    </row>
    <row spans="1:3" r="13">
      <c s="4" r="A13" t="s">
        <v>281</v>
      </c>
      <c s="5" r="B13" t="n">
        <v>6932124</v>
      </c>
      <c s="5" r="C13" t="n">
        <v>642212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64</v>
      </c>
      <c s="2" r="B1" t="s">
        <v>2</v>
      </c>
      <c s="2" r="C1" t="s">
        <v>34</v>
      </c>
    </row>
    <row spans="1:3" r="2">
      <c s="3" r="A2" t="s">
        <v>65</v>
      </c>
    </row>
    <row spans="1:3" r="3">
      <c s="4" r="A3" t="s">
        <v>66</v>
      </c>
      <c s="6" r="B3" t="n">
        <v>12133</v>
      </c>
      <c s="6" r="C3" t="n">
        <v>13332</v>
      </c>
    </row>
    <row spans="1:3" r="4">
      <c s="4" r="A4" t="s">
        <v>67</v>
      </c>
      <c s="7" r="B4" t="n">
        <v>0.001</v>
      </c>
      <c s="7" r="C4" t="n">
        <v>0.001</v>
      </c>
    </row>
    <row spans="1:3" r="5">
      <c s="4" r="A5" t="s">
        <v>68</v>
      </c>
      <c s="5" r="B5" t="n">
        <v>850000</v>
      </c>
      <c s="5" r="C5" t="n">
        <v>850000</v>
      </c>
    </row>
    <row spans="1:3" r="6">
      <c s="4" r="A6" t="s">
        <v>69</v>
      </c>
      <c s="4" r="B6" t="s">
        <v>53</v>
      </c>
      <c s="4" r="C6" t="s">
        <v>53</v>
      </c>
    </row>
    <row spans="1:3" r="7">
      <c s="4" r="A7" t="s">
        <v>70</v>
      </c>
      <c s="4" r="B7" t="s">
        <v>53</v>
      </c>
      <c s="4" r="C7" t="s">
        <v>53</v>
      </c>
    </row>
    <row spans="1:3" r="8">
      <c s="4" r="A8" t="s">
        <v>71</v>
      </c>
      <c s="7" r="B8" t="n">
        <v>0.001</v>
      </c>
      <c s="7" r="C8" t="n">
        <v>0.001</v>
      </c>
    </row>
    <row spans="1:3" r="9">
      <c s="4" r="A9" t="s">
        <v>72</v>
      </c>
      <c s="5" r="B9" t="n">
        <v>50000000</v>
      </c>
      <c s="5" r="C9" t="n">
        <v>50000000</v>
      </c>
    </row>
    <row spans="1:3" r="10">
      <c s="4" r="A10" t="s">
        <v>73</v>
      </c>
      <c s="5" r="B10" t="n">
        <v>16878119</v>
      </c>
      <c s="5" r="C10" t="n">
        <v>14935038</v>
      </c>
    </row>
    <row spans="1:3" r="11">
      <c s="4" r="A11" t="s">
        <v>74</v>
      </c>
      <c s="5" r="B11" t="n">
        <v>16878119</v>
      </c>
      <c s="5" r="C11" t="n">
        <v>149350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4"/>
  </cols>
  <sheetData>
    <row spans="1:2" r="1">
      <c s="1" r="A1" t="s">
        <v>285</v>
      </c>
      <c s="2" r="B1" t="s">
        <v>2</v>
      </c>
    </row>
    <row spans="1:2" r="2">
      <c s="3" r="A2" t="s">
        <v>286</v>
      </c>
    </row>
    <row spans="1:2" r="3">
      <c s="4" r="A3" t="s">
        <v>287</v>
      </c>
      <c s="4" r="B3" t="s">
        <v>288</v>
      </c>
    </row>
    <row spans="1:2" r="4">
      <c s="4" r="A4" t="s">
        <v>289</v>
      </c>
    </row>
    <row spans="1:2" r="5">
      <c s="3" r="A5" t="s">
        <v>286</v>
      </c>
    </row>
    <row spans="1:2" r="6">
      <c s="4" r="A6" t="s">
        <v>290</v>
      </c>
      <c s="4" r="B6" t="s">
        <v>291</v>
      </c>
    </row>
    <row spans="1:2" r="7">
      <c s="4" r="A7" t="s">
        <v>292</v>
      </c>
    </row>
    <row spans="1:2" r="8">
      <c s="3" r="A8" t="s">
        <v>286</v>
      </c>
    </row>
    <row spans="1:2" r="9">
      <c s="4" r="A9" t="s">
        <v>287</v>
      </c>
      <c s="4" r="B9" t="s">
        <v>293</v>
      </c>
    </row>
    <row spans="1:2" r="10">
      <c s="4" r="A10" t="s">
        <v>294</v>
      </c>
    </row>
    <row spans="1:2" r="11">
      <c s="3" r="A11" t="s">
        <v>286</v>
      </c>
    </row>
    <row spans="1:2" r="12">
      <c s="4" r="A12" t="s">
        <v>287</v>
      </c>
      <c s="4" r="B12" t="s">
        <v>295</v>
      </c>
    </row>
    <row spans="1:2" r="13">
      <c s="4" r="A13" t="s">
        <v>296</v>
      </c>
    </row>
    <row spans="1:2" r="14">
      <c s="3" r="A14" t="s">
        <v>286</v>
      </c>
    </row>
    <row spans="1:2" r="15">
      <c s="4" r="A15" t="s">
        <v>287</v>
      </c>
      <c s="4" r="B15" t="s">
        <v>29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14"/>
  </cols>
  <sheetData>
    <row spans="1:4" r="1">
      <c s="1" r="A1" t="s">
        <v>298</v>
      </c>
      <c s="2" r="B1" t="s">
        <v>1</v>
      </c>
    </row>
    <row spans="1:4" r="2">
      <c s="2" r="B2" t="s">
        <v>299</v>
      </c>
      <c s="2" r="C2" t="s">
        <v>300</v>
      </c>
      <c s="2" r="D2" t="s">
        <v>301</v>
      </c>
    </row>
    <row spans="1:4" r="3">
      <c s="3" r="A3" t="s">
        <v>187</v>
      </c>
    </row>
    <row spans="1:4" r="4">
      <c s="4" r="A4" t="s">
        <v>302</v>
      </c>
      <c s="4" r="B4" t="s">
        <v>291</v>
      </c>
      <c s="4" r="D4" t="s">
        <v>288</v>
      </c>
    </row>
    <row spans="1:4" r="5">
      <c s="4" r="A5" t="s">
        <v>303</v>
      </c>
      <c s="5" r="B5" t="n">
        <v>2</v>
      </c>
    </row>
    <row spans="1:4" r="6">
      <c s="4" r="A6" t="s">
        <v>304</v>
      </c>
      <c s="6" r="B6" t="n">
        <v>3486856</v>
      </c>
      <c s="6" r="C6" t="n">
        <v>1445744</v>
      </c>
    </row>
    <row spans="1:4" r="7">
      <c s="4" r="A7" t="s">
        <v>305</v>
      </c>
      <c s="6" r="B7" t="n">
        <v>11200</v>
      </c>
      <c s="6" r="C7" t="n">
        <v>78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40"/>
    <col customWidth="1" max="3" min="3" width="31"/>
  </cols>
  <sheetData>
    <row spans="1:3" r="1">
      <c s="1" r="A1" t="s">
        <v>306</v>
      </c>
      <c s="2" r="B1" t="s">
        <v>1</v>
      </c>
    </row>
    <row spans="1:3" r="2">
      <c s="2" r="B2" t="s">
        <v>307</v>
      </c>
      <c s="2" r="C2" t="s">
        <v>308</v>
      </c>
    </row>
    <row spans="1:3" r="3">
      <c s="3" r="A3" t="s">
        <v>286</v>
      </c>
    </row>
    <row spans="1:3" r="4">
      <c s="4" r="A4" t="s">
        <v>309</v>
      </c>
      <c s="4" r="B4" t="s">
        <v>53</v>
      </c>
      <c s="4" r="C4" t="s">
        <v>53</v>
      </c>
    </row>
    <row spans="1:3" r="5">
      <c s="4" r="A5" t="s">
        <v>310</v>
      </c>
      <c s="7" r="B5" t="n">
        <v>0.001</v>
      </c>
      <c s="7" r="C5" t="n">
        <v>0.001</v>
      </c>
    </row>
    <row spans="1:3" r="6">
      <c s="4" r="A6" t="s">
        <v>311</v>
      </c>
    </row>
    <row spans="1:3" r="7">
      <c s="3" r="A7" t="s">
        <v>286</v>
      </c>
    </row>
    <row spans="1:3" r="8">
      <c s="4" r="A8" t="s">
        <v>309</v>
      </c>
      <c s="9" r="B8" t="n">
        <v>5.5</v>
      </c>
    </row>
    <row spans="1:3" r="9">
      <c s="4" r="A9" t="s">
        <v>312</v>
      </c>
    </row>
    <row spans="1:3" r="10">
      <c s="3" r="A10" t="s">
        <v>286</v>
      </c>
    </row>
    <row spans="1:3" r="11">
      <c s="4" r="A11" t="s">
        <v>313</v>
      </c>
      <c s="5" r="B11" t="n">
        <v>13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s="1" r="A1" t="s">
        <v>314</v>
      </c>
      <c s="2" r="B1" t="s">
        <v>1</v>
      </c>
    </row>
    <row spans="1:3" r="2">
      <c s="2" r="B2" t="s">
        <v>2</v>
      </c>
      <c s="2" r="C2" t="s">
        <v>34</v>
      </c>
    </row>
    <row spans="1:3" r="3">
      <c s="3" r="A3" t="s">
        <v>191</v>
      </c>
    </row>
    <row spans="1:3" r="4">
      <c s="4" r="A4" t="s">
        <v>315</v>
      </c>
      <c s="6" r="B4" t="n">
        <v>520738</v>
      </c>
    </row>
    <row spans="1:3" r="5">
      <c s="4" r="A5" t="s">
        <v>130</v>
      </c>
      <c s="6" r="B5" t="n">
        <v>-5160960</v>
      </c>
      <c s="6" r="C5" t="n">
        <v>-264059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6</v>
      </c>
      <c s="2" r="B1" t="s">
        <v>2</v>
      </c>
      <c s="2" r="C1" t="s">
        <v>34</v>
      </c>
    </row>
    <row spans="1:3" r="2">
      <c s="3" r="A2" t="s">
        <v>195</v>
      </c>
    </row>
    <row spans="1:3" r="3">
      <c s="4" r="A3" t="s">
        <v>317</v>
      </c>
      <c s="4" r="B3" t="s">
        <v>53</v>
      </c>
      <c s="6" r="C3" t="n">
        <v>10275</v>
      </c>
    </row>
    <row spans="1:3" r="4">
      <c s="4" r="A4" t="s">
        <v>318</v>
      </c>
      <c s="6" r="B4" t="n">
        <v>5000</v>
      </c>
      <c s="4" r="C4" t="s">
        <v>53</v>
      </c>
    </row>
    <row spans="1:3" r="5">
      <c s="4" r="A5" t="s">
        <v>319</v>
      </c>
      <c s="5" r="B5" t="n">
        <v>780</v>
      </c>
      <c s="4" r="C5" t="s">
        <v>53</v>
      </c>
    </row>
    <row spans="1:3" r="6">
      <c s="4" r="A6" t="s">
        <v>107</v>
      </c>
      <c s="6" r="B6" t="n">
        <v>5780</v>
      </c>
      <c s="6" r="C6" t="n">
        <v>1027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0</v>
      </c>
      <c s="2" r="B1" t="s">
        <v>321</v>
      </c>
      <c s="2" r="C1" t="s">
        <v>322</v>
      </c>
    </row>
    <row spans="1:3" r="2">
      <c s="3" r="A2" t="s">
        <v>195</v>
      </c>
    </row>
    <row spans="1:3" r="3">
      <c s="4" r="A3" t="s">
        <v>323</v>
      </c>
      <c s="5" r="B3" t="n">
        <v>30000</v>
      </c>
    </row>
    <row spans="1:3" r="4">
      <c s="4" r="A4" t="s">
        <v>324</v>
      </c>
      <c s="6" r="B4" t="n">
        <v>29520</v>
      </c>
    </row>
    <row spans="1:3" r="5">
      <c s="4" r="A5" t="s">
        <v>325</v>
      </c>
      <c s="6" r="C5" t="n">
        <v>1924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6</v>
      </c>
      <c s="2" r="B1" t="s">
        <v>2</v>
      </c>
      <c s="2" r="C1" t="s">
        <v>34</v>
      </c>
    </row>
    <row spans="1:3" r="2">
      <c s="3" r="A2" t="s">
        <v>327</v>
      </c>
    </row>
    <row spans="1:3" r="3">
      <c s="4" r="A3" t="s">
        <v>46</v>
      </c>
      <c s="6" r="B3" t="n">
        <v>370429</v>
      </c>
      <c s="6" r="C3" t="n">
        <v>347935</v>
      </c>
    </row>
    <row spans="1:3" r="4">
      <c s="4" r="A4" t="s">
        <v>328</v>
      </c>
    </row>
    <row spans="1:3" r="5">
      <c s="3" r="A5" t="s">
        <v>327</v>
      </c>
    </row>
    <row spans="1:3" r="6">
      <c s="4" r="A6" t="s">
        <v>329</v>
      </c>
      <c s="5" r="B6" t="n">
        <v>150000</v>
      </c>
      <c s="5" r="C6" t="n">
        <v>150000</v>
      </c>
    </row>
    <row spans="1:3" r="7">
      <c s="4" r="A7" t="s">
        <v>330</v>
      </c>
      <c s="5" r="B7" t="n">
        <v>63726</v>
      </c>
      <c s="5" r="C7" t="n">
        <v>48726</v>
      </c>
    </row>
    <row spans="1:3" r="8">
      <c s="4" r="A8" t="s">
        <v>331</v>
      </c>
    </row>
    <row spans="1:3" r="9">
      <c s="3" r="A9" t="s">
        <v>327</v>
      </c>
    </row>
    <row spans="1:3" r="10">
      <c s="4" r="A10" t="s">
        <v>329</v>
      </c>
      <c s="5" r="B10" t="n">
        <v>50000</v>
      </c>
      <c s="5" r="C10" t="n">
        <v>50000</v>
      </c>
    </row>
    <row spans="1:3" r="11">
      <c s="4" r="A11" t="s">
        <v>330</v>
      </c>
      <c s="5" r="B11" t="n">
        <v>43696</v>
      </c>
      <c s="5" r="C11" t="n">
        <v>36195</v>
      </c>
    </row>
    <row spans="1:3" r="12">
      <c s="4" r="A12" t="s">
        <v>332</v>
      </c>
    </row>
    <row spans="1:3" r="13">
      <c s="3" r="A13" t="s">
        <v>327</v>
      </c>
    </row>
    <row spans="1:3" r="14">
      <c s="4" r="A14" t="s">
        <v>329</v>
      </c>
      <c s="5" r="B14" t="n">
        <v>50000</v>
      </c>
      <c s="5" r="C14" t="n">
        <v>50000</v>
      </c>
    </row>
    <row spans="1:3" r="15">
      <c s="4" r="A15" t="s">
        <v>330</v>
      </c>
      <c s="6" r="B15" t="n">
        <v>13007</v>
      </c>
      <c s="6" r="C15" t="n">
        <v>1301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4"/>
  </cols>
  <sheetData>
    <row spans="1:2" r="1">
      <c s="1" r="A1" t="s">
        <v>333</v>
      </c>
      <c s="2" r="B1" t="s">
        <v>334</v>
      </c>
    </row>
    <row spans="1:2" r="2">
      <c s="4" r="A2" t="s">
        <v>328</v>
      </c>
    </row>
    <row spans="1:2" r="3">
      <c s="3" r="A3" t="s">
        <v>327</v>
      </c>
    </row>
    <row spans="1:2" r="4">
      <c s="4" r="A4" t="s">
        <v>335</v>
      </c>
      <c s="4" r="B4" t="s">
        <v>295</v>
      </c>
    </row>
    <row spans="1:2" r="5">
      <c s="4" r="A5" t="s">
        <v>336</v>
      </c>
      <c s="8" r="B5" t="n">
        <v>2.5</v>
      </c>
    </row>
    <row spans="1:2" r="6">
      <c s="4" r="A6" t="s">
        <v>331</v>
      </c>
    </row>
    <row spans="1:2" r="7">
      <c s="3" r="A7" t="s">
        <v>327</v>
      </c>
    </row>
    <row spans="1:2" r="8">
      <c s="4" r="A8" t="s">
        <v>335</v>
      </c>
      <c s="4" r="B8" t="s">
        <v>337</v>
      </c>
    </row>
    <row spans="1:2" r="9">
      <c s="4" r="A9" t="s">
        <v>336</v>
      </c>
      <c s="8" r="B9" t="n">
        <v>2.5</v>
      </c>
    </row>
    <row spans="1:2" r="10">
      <c s="4" r="A10" t="s">
        <v>332</v>
      </c>
    </row>
    <row spans="1:2" r="11">
      <c s="3" r="A11" t="s">
        <v>327</v>
      </c>
    </row>
    <row spans="1:2" r="12">
      <c s="4" r="A12" t="s">
        <v>335</v>
      </c>
      <c s="4" r="B12" t="s">
        <v>295</v>
      </c>
    </row>
    <row spans="1:2" r="13">
      <c s="4" r="A13" t="s">
        <v>336</v>
      </c>
      <c s="8" r="B13" t="n">
        <v>2.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8</v>
      </c>
      <c s="2" r="B1" t="s">
        <v>2</v>
      </c>
      <c s="2" r="C1" t="s">
        <v>34</v>
      </c>
    </row>
    <row spans="1:3" r="2">
      <c s="3" r="A2" t="s">
        <v>339</v>
      </c>
    </row>
    <row spans="1:3" r="3">
      <c s="4" r="A3" t="s">
        <v>340</v>
      </c>
      <c s="6" r="B3" t="n">
        <v>-12133</v>
      </c>
      <c s="6" r="C3" t="n">
        <v>-13332</v>
      </c>
    </row>
    <row spans="1:3" r="4">
      <c s="4" r="A4" t="s">
        <v>107</v>
      </c>
      <c s="6" r="B4" t="n">
        <v>214778</v>
      </c>
      <c s="5" r="C4" t="n">
        <v>163126</v>
      </c>
    </row>
    <row spans="1:3" r="5">
      <c s="4" r="A5" t="s">
        <v>341</v>
      </c>
    </row>
    <row spans="1:3" r="6">
      <c s="3" r="A6" t="s">
        <v>339</v>
      </c>
    </row>
    <row spans="1:3" r="7">
      <c s="4" r="A7" t="s">
        <v>342</v>
      </c>
      <c s="4" r="B7" t="s">
        <v>53</v>
      </c>
      <c s="5" r="C7" t="n">
        <v>175000</v>
      </c>
    </row>
    <row spans="1:3" r="8">
      <c s="4" r="A8" t="s">
        <v>340</v>
      </c>
      <c s="4" r="B8" t="s">
        <v>53</v>
      </c>
      <c s="5" r="C8" t="n">
        <v>-13332</v>
      </c>
    </row>
    <row spans="1:3" r="9">
      <c s="4" r="A9" t="s">
        <v>343</v>
      </c>
      <c s="4" r="B9" t="s">
        <v>53</v>
      </c>
      <c s="5" r="C9" t="n">
        <v>161668</v>
      </c>
    </row>
    <row spans="1:3" r="10">
      <c s="4" r="A10" t="s">
        <v>330</v>
      </c>
      <c s="4" r="B10" t="s">
        <v>53</v>
      </c>
      <c s="6" r="C10" t="n">
        <v>1458</v>
      </c>
    </row>
    <row spans="1:3" r="11">
      <c s="4" r="A11" t="s">
        <v>344</v>
      </c>
    </row>
    <row spans="1:3" r="12">
      <c s="3" r="A12" t="s">
        <v>339</v>
      </c>
    </row>
    <row spans="1:3" r="13">
      <c s="4" r="A13" t="s">
        <v>342</v>
      </c>
      <c s="6" r="B13" t="n">
        <v>225000</v>
      </c>
      <c s="4" r="C13" t="s">
        <v>53</v>
      </c>
    </row>
    <row spans="1:3" r="14">
      <c s="4" r="A14" t="s">
        <v>340</v>
      </c>
      <c s="5" r="B14" t="n">
        <v>-12133</v>
      </c>
      <c s="4" r="C14" t="s">
        <v>53</v>
      </c>
    </row>
    <row spans="1:3" r="15">
      <c s="4" r="A15" t="s">
        <v>343</v>
      </c>
      <c s="5" r="B15" t="n">
        <v>212867</v>
      </c>
      <c s="4" r="C15" t="s">
        <v>53</v>
      </c>
    </row>
    <row spans="1:3" r="16">
      <c s="4" r="A16" t="s">
        <v>330</v>
      </c>
      <c s="6" r="B16" t="n">
        <v>1911</v>
      </c>
      <c s="4" r="C16" t="s">
        <v>5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s="1" r="A1" t="s">
        <v>345</v>
      </c>
      <c s="2" r="B1" t="s">
        <v>1</v>
      </c>
    </row>
    <row spans="1:3" r="2">
      <c s="2" r="B2" t="s">
        <v>299</v>
      </c>
      <c s="2" r="C2" t="s">
        <v>300</v>
      </c>
    </row>
    <row spans="1:3" r="3">
      <c s="4" r="A3" t="s">
        <v>341</v>
      </c>
    </row>
    <row spans="1:3" r="4">
      <c s="3" r="A4" t="s">
        <v>339</v>
      </c>
    </row>
    <row spans="1:3" r="5">
      <c s="4" r="A5" t="s">
        <v>346</v>
      </c>
      <c s="6" r="C5" t="n">
        <v>200000</v>
      </c>
    </row>
    <row spans="1:3" r="6">
      <c s="4" r="A6" t="s">
        <v>347</v>
      </c>
      <c s="4" r="C6" t="s">
        <v>295</v>
      </c>
    </row>
    <row spans="1:3" r="7">
      <c s="4" r="A7" t="s">
        <v>348</v>
      </c>
      <c s="6" r="C7" t="n">
        <v>20000</v>
      </c>
    </row>
    <row spans="1:3" r="8">
      <c s="4" r="A8" t="s">
        <v>344</v>
      </c>
    </row>
    <row spans="1:3" r="9">
      <c s="3" r="A9" t="s">
        <v>339</v>
      </c>
    </row>
    <row spans="1:3" r="10">
      <c s="4" r="A10" t="s">
        <v>346</v>
      </c>
      <c s="6" r="B10" t="n">
        <v>500000</v>
      </c>
    </row>
    <row spans="1:3" r="11">
      <c s="4" r="A11" t="s">
        <v>347</v>
      </c>
      <c s="4" r="B11" t="s">
        <v>295</v>
      </c>
    </row>
    <row spans="1:3" r="12">
      <c s="4" r="A12" t="s">
        <v>349</v>
      </c>
      <c s="5" r="B12" t="n">
        <v>12</v>
      </c>
    </row>
    <row spans="1:3" r="13">
      <c s="4" r="A13" t="s">
        <v>185</v>
      </c>
      <c s="6" r="B13" t="n">
        <v>39000</v>
      </c>
    </row>
    <row spans="1:3" r="14">
      <c s="4" r="A14" t="s">
        <v>350</v>
      </c>
      <c s="5" r="B14" t="n">
        <v>1096</v>
      </c>
    </row>
    <row spans="1:3" r="15">
      <c s="4" r="A15" t="s">
        <v>351</v>
      </c>
      <c s="5" r="B15" t="n">
        <v>110680</v>
      </c>
    </row>
    <row spans="1:3" r="16">
      <c s="4" r="A16" t="s">
        <v>352</v>
      </c>
    </row>
    <row spans="1:3" r="17">
      <c s="3" r="A17" t="s">
        <v>339</v>
      </c>
    </row>
    <row spans="1:3" r="18">
      <c s="4" r="A18" t="s">
        <v>353</v>
      </c>
      <c s="5" r="B18" t="n">
        <v>50000</v>
      </c>
    </row>
    <row spans="1:3" r="19">
      <c s="4" r="A19" t="s">
        <v>354</v>
      </c>
    </row>
    <row spans="1:3" r="20">
      <c s="3" r="A20" t="s">
        <v>339</v>
      </c>
    </row>
    <row spans="1:3" r="21">
      <c s="4" r="A21" t="s">
        <v>353</v>
      </c>
      <c s="5" r="B21" t="n">
        <v>40000</v>
      </c>
    </row>
    <row spans="1:3" r="22">
      <c s="4" r="A22" t="s">
        <v>355</v>
      </c>
    </row>
    <row spans="1:3" r="23">
      <c s="3" r="A23" t="s">
        <v>339</v>
      </c>
    </row>
    <row spans="1:3" r="24">
      <c s="4" r="A24" t="s">
        <v>353</v>
      </c>
      <c s="5" r="B24" t="n">
        <v>35000</v>
      </c>
    </row>
    <row spans="1:3" r="25">
      <c s="4" r="A25" t="s">
        <v>356</v>
      </c>
    </row>
    <row spans="1:3" r="26">
      <c s="3" r="A26" t="s">
        <v>339</v>
      </c>
    </row>
    <row spans="1:3" r="27">
      <c s="4" r="A27" t="s">
        <v>353</v>
      </c>
      <c s="5" r="B27" t="n">
        <v>40000</v>
      </c>
    </row>
    <row spans="1:3" r="28">
      <c s="4" r="A28" t="s">
        <v>357</v>
      </c>
    </row>
    <row spans="1:3" r="29">
      <c s="3" r="A29" t="s">
        <v>339</v>
      </c>
    </row>
    <row spans="1:3" r="30">
      <c s="4" r="A30" t="s">
        <v>353</v>
      </c>
      <c s="6" r="B30" t="n">
        <v>7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5</v>
      </c>
      <c s="2" r="B1" t="s">
        <v>1</v>
      </c>
    </row>
    <row spans="1:3" r="2">
      <c s="2" r="B2" t="s">
        <v>2</v>
      </c>
      <c s="2" r="C2" t="s">
        <v>34</v>
      </c>
    </row>
    <row spans="1:3" r="3">
      <c s="3" r="A3" t="s">
        <v>76</v>
      </c>
    </row>
    <row spans="1:3" r="4">
      <c s="4" r="A4" t="s">
        <v>77</v>
      </c>
      <c s="4" r="B4" t="s">
        <v>53</v>
      </c>
      <c s="4" r="C4" t="s">
        <v>53</v>
      </c>
    </row>
    <row spans="1:3" r="5">
      <c s="3" r="A5" t="s">
        <v>78</v>
      </c>
    </row>
    <row spans="1:3" r="6">
      <c s="4" r="A6" t="s">
        <v>79</v>
      </c>
      <c s="6" r="B6" t="n">
        <v>2559580</v>
      </c>
      <c s="6" r="C6" t="n">
        <v>1259177</v>
      </c>
    </row>
    <row spans="1:3" r="7">
      <c s="4" r="A7" t="s">
        <v>80</v>
      </c>
      <c s="5" r="B7" t="n">
        <v>176996</v>
      </c>
      <c s="5" r="C7" t="n">
        <v>115698</v>
      </c>
    </row>
    <row spans="1:3" r="8">
      <c s="4" r="A8" t="s">
        <v>81</v>
      </c>
      <c s="5" r="B8" t="n">
        <v>1557103</v>
      </c>
      <c s="6" r="C8" t="n">
        <v>804885</v>
      </c>
    </row>
    <row spans="1:3" r="9">
      <c s="4" r="A9" t="s">
        <v>82</v>
      </c>
      <c s="5" r="B9" t="n">
        <v>150000</v>
      </c>
      <c s="4" r="C9" t="s">
        <v>53</v>
      </c>
    </row>
    <row spans="1:3" r="10">
      <c s="4" r="A10" t="s">
        <v>83</v>
      </c>
      <c s="5" r="B10" t="n">
        <v>239134</v>
      </c>
      <c s="6" r="C10" t="n">
        <v>102838</v>
      </c>
    </row>
    <row spans="1:3" r="11">
      <c s="4" r="A11" t="s">
        <v>84</v>
      </c>
      <c s="5" r="B11" t="n">
        <v>159382</v>
      </c>
      <c s="5" r="C11" t="n">
        <v>146897</v>
      </c>
    </row>
    <row spans="1:3" r="12">
      <c s="4" r="A12" t="s">
        <v>85</v>
      </c>
      <c s="5" r="B12" t="n">
        <v>271046</v>
      </c>
      <c s="5" r="C12" t="n">
        <v>201060</v>
      </c>
    </row>
    <row spans="1:3" r="13">
      <c s="4" r="A13" t="s">
        <v>86</v>
      </c>
      <c s="5" r="B13" t="n">
        <v>5113241</v>
      </c>
      <c s="5" r="C13" t="n">
        <v>2630555</v>
      </c>
    </row>
    <row spans="1:3" r="14">
      <c s="4" r="A14" t="s">
        <v>87</v>
      </c>
      <c s="5" r="B14" t="n">
        <v>-5113241</v>
      </c>
      <c s="5" r="C14" t="n">
        <v>-2630555</v>
      </c>
    </row>
    <row spans="1:3" r="15">
      <c s="3" r="A15" t="s">
        <v>88</v>
      </c>
    </row>
    <row spans="1:3" r="16">
      <c s="4" r="A16" t="s">
        <v>89</v>
      </c>
      <c s="5" r="B16" t="n">
        <v>-40199</v>
      </c>
      <c s="5" r="C16" t="n">
        <v>-9168</v>
      </c>
    </row>
    <row spans="1:3" r="17">
      <c s="4" r="A17" t="s">
        <v>90</v>
      </c>
      <c s="5" r="B17" t="n">
        <v>-61189</v>
      </c>
      <c s="5" r="C17" t="n">
        <v>-36238</v>
      </c>
    </row>
    <row spans="1:3" r="18">
      <c s="4" r="A18" t="s">
        <v>91</v>
      </c>
      <c s="5" r="B18" t="n">
        <v>-101388</v>
      </c>
      <c s="5" r="C18" t="n">
        <v>-45406</v>
      </c>
    </row>
    <row spans="1:3" r="19">
      <c s="4" r="A19" t="s">
        <v>92</v>
      </c>
      <c s="5" r="B19" t="n">
        <v>-5214629</v>
      </c>
      <c s="5" r="C19" t="n">
        <v>-2675961</v>
      </c>
    </row>
    <row spans="1:3" r="20">
      <c s="4" r="A20" t="s">
        <v>93</v>
      </c>
      <c s="5" r="B20" t="n">
        <v>53669</v>
      </c>
      <c s="5" r="C20" t="n">
        <v>35371</v>
      </c>
    </row>
    <row spans="1:3" r="21">
      <c s="4" r="A21" t="s">
        <v>94</v>
      </c>
      <c s="6" r="B21" t="n">
        <v>-5160960</v>
      </c>
      <c s="6" r="C21" t="n">
        <v>-2640590</v>
      </c>
    </row>
    <row spans="1:3" r="22">
      <c s="4" r="A22" t="s">
        <v>95</v>
      </c>
      <c s="8" r="B22" t="n">
        <v>-0.32</v>
      </c>
      <c s="8" r="C22" t="n">
        <v>-0.18</v>
      </c>
    </row>
    <row spans="1:3" r="23">
      <c s="3" r="A23" t="s">
        <v>96</v>
      </c>
    </row>
    <row spans="1:3" r="24">
      <c s="4" r="A24" t="s">
        <v>97</v>
      </c>
      <c s="5" r="B24" t="n">
        <v>16273965</v>
      </c>
      <c s="5" r="C24" t="n">
        <v>147984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AR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6"/>
    <col customWidth="1" max="44" min="44" width="14"/>
  </cols>
  <sheetData>
    <row spans="1:44" r="1">
      <c s="1" r="A1" t="s">
        <v>358</v>
      </c>
      <c s="2" r="B1" t="s">
        <v>359</v>
      </c>
      <c s="2" r="C1" t="s">
        <v>360</v>
      </c>
      <c s="2" r="D1" t="s">
        <v>361</v>
      </c>
      <c s="2" r="E1" t="s">
        <v>362</v>
      </c>
      <c s="2" r="F1" t="s">
        <v>363</v>
      </c>
      <c s="2" r="G1" t="s">
        <v>364</v>
      </c>
      <c s="2" r="H1" t="s">
        <v>365</v>
      </c>
      <c s="2" r="I1" t="s">
        <v>366</v>
      </c>
      <c s="2" r="J1" t="s">
        <v>367</v>
      </c>
      <c s="2" r="K1" t="s">
        <v>368</v>
      </c>
      <c s="2" r="L1" t="s">
        <v>369</v>
      </c>
      <c s="2" r="M1" t="s">
        <v>370</v>
      </c>
      <c s="2" r="N1" t="s">
        <v>371</v>
      </c>
      <c s="2" r="O1" t="s">
        <v>372</v>
      </c>
      <c s="2" r="P1" t="s">
        <v>373</v>
      </c>
      <c s="2" r="Q1" t="s">
        <v>374</v>
      </c>
      <c s="2" r="R1" t="s">
        <v>375</v>
      </c>
      <c s="2" r="S1" t="s">
        <v>376</v>
      </c>
      <c s="2" r="T1" t="s">
        <v>377</v>
      </c>
      <c s="2" r="U1" t="s">
        <v>378</v>
      </c>
      <c s="2" r="V1" t="s">
        <v>379</v>
      </c>
      <c s="2" r="W1" t="s">
        <v>380</v>
      </c>
      <c s="2" r="X1" t="s">
        <v>381</v>
      </c>
      <c s="2" r="Y1" t="s">
        <v>321</v>
      </c>
      <c s="2" r="Z1" t="s">
        <v>382</v>
      </c>
      <c s="2" r="AA1" t="s">
        <v>383</v>
      </c>
      <c s="2" r="AB1" t="s">
        <v>384</v>
      </c>
      <c s="2" r="AC1" t="s">
        <v>385</v>
      </c>
      <c s="2" r="AD1" t="s">
        <v>386</v>
      </c>
      <c s="2" r="AE1" t="s">
        <v>387</v>
      </c>
      <c s="2" r="AF1" t="s">
        <v>388</v>
      </c>
      <c s="2" r="AG1" t="s">
        <v>389</v>
      </c>
      <c s="2" r="AH1" t="s">
        <v>390</v>
      </c>
      <c s="2" r="AI1" t="s">
        <v>391</v>
      </c>
      <c s="2" r="AJ1" t="s">
        <v>392</v>
      </c>
      <c s="2" r="AK1" t="s">
        <v>393</v>
      </c>
      <c s="2" r="AL1" t="s">
        <v>394</v>
      </c>
      <c s="2" r="AM1" t="s">
        <v>395</v>
      </c>
      <c s="2" r="AN1" t="s">
        <v>396</v>
      </c>
      <c s="2" r="AO1" t="s">
        <v>397</v>
      </c>
      <c s="2" r="AP1" t="s">
        <v>398</v>
      </c>
      <c s="2" r="AQ1" t="s">
        <v>2</v>
      </c>
      <c s="2" r="AR1" t="s">
        <v>34</v>
      </c>
    </row>
    <row spans="1:44" r="2">
      <c s="3" r="A2" t="s">
        <v>399</v>
      </c>
    </row>
    <row spans="1:44" r="3">
      <c s="4" r="A3" t="s">
        <v>400</v>
      </c>
      <c s="5" r="B3" t="n">
        <v>400000</v>
      </c>
      <c s="5" r="C3" t="n">
        <v>400000</v>
      </c>
      <c s="5" r="G3" t="n">
        <v>250000</v>
      </c>
      <c s="5" r="K3" t="n">
        <v>7500</v>
      </c>
      <c s="5" r="M3" t="n">
        <v>3500</v>
      </c>
      <c s="5" r="Q3" t="n">
        <v>34374</v>
      </c>
      <c s="5" r="AL3" t="n">
        <v>15000</v>
      </c>
    </row>
    <row spans="1:44" r="4">
      <c s="4" r="A4" t="s">
        <v>401</v>
      </c>
      <c s="6" r="B4" t="n">
        <v>40000</v>
      </c>
      <c s="6" r="C4" t="n">
        <v>800000</v>
      </c>
      <c s="6" r="K4" t="n">
        <v>10147</v>
      </c>
      <c s="6" r="M4" t="n">
        <v>6101</v>
      </c>
      <c s="6" r="Q4" t="n">
        <v>26248</v>
      </c>
      <c s="6" r="AL4" t="n">
        <v>19920</v>
      </c>
      <c s="6" r="AR4" t="n">
        <v>75000</v>
      </c>
    </row>
    <row spans="1:44" r="5">
      <c s="4" r="A5" t="s">
        <v>402</v>
      </c>
      <c s="5" r="B5" t="n">
        <v>20000</v>
      </c>
      <c s="5" r="K5" t="n">
        <v>150000</v>
      </c>
      <c s="5" r="M5" t="n">
        <v>70000</v>
      </c>
    </row>
    <row spans="1:44" r="6">
      <c s="4" r="A6" t="s">
        <v>403</v>
      </c>
      <c s="6" r="F6" t="n">
        <v>16375</v>
      </c>
      <c s="6" r="H6" t="n">
        <v>16800</v>
      </c>
      <c s="6" r="AK6" t="n">
        <v>3000</v>
      </c>
      <c s="5" r="AL6" t="n">
        <v>20000</v>
      </c>
    </row>
    <row spans="1:44" r="7">
      <c s="4" r="A7" t="s">
        <v>404</v>
      </c>
      <c s="6" r="AQ7" t="n">
        <v>310000</v>
      </c>
      <c s="5" r="AR7" t="n">
        <v>205000</v>
      </c>
    </row>
    <row spans="1:44" r="8">
      <c s="4" r="A8" t="s">
        <v>171</v>
      </c>
      <c s="6" r="G8" t="n">
        <v>327500</v>
      </c>
      <c s="6" r="I8" t="n">
        <v>336000</v>
      </c>
      <c s="6" r="AQ8" t="n">
        <v>1797100</v>
      </c>
      <c s="6" r="AR8" t="n">
        <v>407720</v>
      </c>
    </row>
    <row spans="1:44" r="9">
      <c s="4" r="A9" t="s">
        <v>405</v>
      </c>
      <c s="4" r="AQ9" t="s">
        <v>406</v>
      </c>
    </row>
    <row spans="1:44" r="10">
      <c s="4" r="A10" t="s">
        <v>407</v>
      </c>
      <c s="4" r="AQ10" t="s">
        <v>408</v>
      </c>
      <c s="4" r="AR10" t="s">
        <v>409</v>
      </c>
    </row>
    <row spans="1:44" r="11">
      <c s="4" r="A11" t="s">
        <v>410</v>
      </c>
      <c s="6" r="AR11" t="n">
        <v>5330</v>
      </c>
    </row>
    <row spans="1:44" r="12">
      <c s="4" r="A12" t="s">
        <v>411</v>
      </c>
      <c s="5" r="AK12" t="n">
        <v>10000</v>
      </c>
    </row>
    <row spans="1:44" r="13">
      <c s="4" r="A13" t="s">
        <v>412</v>
      </c>
      <c s="6" r="AK13" t="n">
        <v>9020</v>
      </c>
    </row>
    <row spans="1:44" r="14">
      <c s="4" r="A14" t="s">
        <v>413</v>
      </c>
      <c s="6" r="AQ14" t="n">
        <v>10275</v>
      </c>
      <c s="5" r="AR14" t="n">
        <v>179965</v>
      </c>
    </row>
    <row spans="1:44" r="15">
      <c s="4" r="A15" t="s">
        <v>414</v>
      </c>
      <c s="5" r="Q15" t="n">
        <v>10436</v>
      </c>
      <c s="6" r="AQ15" t="n">
        <v>26248</v>
      </c>
    </row>
    <row spans="1:44" r="16">
      <c s="4" r="A16" t="s">
        <v>415</v>
      </c>
      <c s="6" r="Q16" t="n">
        <v>15812</v>
      </c>
    </row>
    <row spans="1:44" r="17">
      <c s="4" r="A17" t="s">
        <v>416</v>
      </c>
      <c s="8" r="G17" t="n">
        <v>1.31</v>
      </c>
      <c s="8" r="I17" t="n">
        <v>1.4</v>
      </c>
    </row>
    <row spans="1:44" r="18">
      <c s="4" r="A18" t="s">
        <v>417</v>
      </c>
      <c s="4" r="AQ18" t="s">
        <v>418</v>
      </c>
    </row>
    <row spans="1:44" r="19">
      <c s="4" r="A19" t="s">
        <v>419</v>
      </c>
      <c s="5" r="C19" t="n">
        <v>2</v>
      </c>
    </row>
    <row spans="1:44" r="20">
      <c s="4" r="A20" t="s">
        <v>420</v>
      </c>
      <c s="5" r="I20" t="n">
        <v>240000</v>
      </c>
    </row>
    <row spans="1:44" r="21">
      <c s="4" r="A21" t="s">
        <v>421</v>
      </c>
    </row>
    <row spans="1:44" r="22">
      <c s="3" r="A22" t="s">
        <v>399</v>
      </c>
    </row>
    <row spans="1:44" r="23">
      <c s="4" r="A23" t="s">
        <v>400</v>
      </c>
      <c s="5" r="C23" t="n">
        <v>150000</v>
      </c>
    </row>
    <row spans="1:44" r="24">
      <c s="4" r="A24" t="s">
        <v>422</v>
      </c>
    </row>
    <row spans="1:44" r="25">
      <c s="3" r="A25" t="s">
        <v>399</v>
      </c>
    </row>
    <row spans="1:44" r="26">
      <c s="4" r="A26" t="s">
        <v>400</v>
      </c>
      <c s="5" r="C26" t="n">
        <v>250000</v>
      </c>
    </row>
    <row spans="1:44" r="27">
      <c s="4" r="A27" t="s">
        <v>423</v>
      </c>
    </row>
    <row spans="1:44" r="28">
      <c s="3" r="A28" t="s">
        <v>399</v>
      </c>
    </row>
    <row spans="1:44" r="29">
      <c s="4" r="A29" t="s">
        <v>424</v>
      </c>
      <c s="5" r="AJ29" t="n">
        <v>1195300</v>
      </c>
    </row>
    <row spans="1:44" r="30">
      <c s="4" r="A30" t="s">
        <v>425</v>
      </c>
      <c s="5" r="AJ30" t="n">
        <v>441120</v>
      </c>
    </row>
    <row spans="1:44" r="31">
      <c s="4" r="A31" t="s">
        <v>417</v>
      </c>
      <c s="4" r="AJ31" t="s">
        <v>426</v>
      </c>
    </row>
    <row spans="1:44" r="32">
      <c s="4" r="A32" t="s">
        <v>427</v>
      </c>
    </row>
    <row spans="1:44" r="33">
      <c s="3" r="A33" t="s">
        <v>399</v>
      </c>
    </row>
    <row spans="1:44" r="34">
      <c s="4" r="A34" t="s">
        <v>428</v>
      </c>
      <c s="5" r="J34" t="n">
        <v>32270</v>
      </c>
      <c s="5" r="L34" t="n">
        <v>13597</v>
      </c>
      <c s="5" r="N34" t="n">
        <v>68493</v>
      </c>
      <c s="5" r="O34" t="n">
        <v>31705</v>
      </c>
      <c s="5" r="P34" t="n">
        <v>24912</v>
      </c>
      <c s="5" r="R34" t="n">
        <v>29687</v>
      </c>
      <c s="5" r="T34" t="n">
        <v>18277</v>
      </c>
      <c s="5" r="U34" t="n">
        <v>16754</v>
      </c>
      <c s="5" r="V34" t="n">
        <v>10371</v>
      </c>
      <c s="5" r="X34" t="n">
        <v>9686</v>
      </c>
      <c s="5" r="AA34" t="n">
        <v>22762</v>
      </c>
      <c s="5" r="AC34" t="n">
        <v>35026</v>
      </c>
      <c s="5" r="AE34" t="n">
        <v>24446</v>
      </c>
      <c s="5" r="AF34" t="n">
        <v>23436</v>
      </c>
      <c s="5" r="AG34" t="n">
        <v>20613</v>
      </c>
      <c s="5" r="AM34" t="n">
        <v>85822</v>
      </c>
    </row>
    <row spans="1:44" r="35">
      <c s="4" r="A35" t="s">
        <v>404</v>
      </c>
      <c s="6" r="J35" t="n">
        <v>50000</v>
      </c>
      <c s="6" r="L35" t="n">
        <v>25000</v>
      </c>
      <c s="6" r="N35" t="n">
        <v>150000</v>
      </c>
      <c s="6" r="O35" t="n">
        <v>25000</v>
      </c>
      <c s="6" r="P35" t="n">
        <v>20000</v>
      </c>
      <c s="6" r="R35" t="n">
        <v>25000</v>
      </c>
      <c s="6" r="T35" t="n">
        <v>15000</v>
      </c>
      <c s="6" r="U35" t="n">
        <v>15000</v>
      </c>
      <c s="6" r="V35" t="n">
        <v>10000</v>
      </c>
      <c s="6" r="X35" t="n">
        <v>10000</v>
      </c>
      <c s="6" r="AA35" t="n">
        <v>25000</v>
      </c>
      <c s="6" r="AC35" t="n">
        <v>50000</v>
      </c>
      <c s="6" r="AE35" t="n">
        <v>35000</v>
      </c>
      <c s="6" r="AF35" t="n">
        <v>35000</v>
      </c>
      <c s="6" r="AG35" t="n">
        <v>25000</v>
      </c>
      <c s="6" r="AM35" t="n">
        <v>150000</v>
      </c>
    </row>
    <row spans="1:44" r="36">
      <c s="4" r="A36" t="s">
        <v>429</v>
      </c>
    </row>
    <row spans="1:44" r="37">
      <c s="3" r="A37" t="s">
        <v>399</v>
      </c>
    </row>
    <row spans="1:44" r="38">
      <c s="4" r="A38" t="s">
        <v>411</v>
      </c>
      <c s="5" r="W38" t="n">
        <v>10000</v>
      </c>
      <c s="5" r="Y38" t="n">
        <v>30000</v>
      </c>
    </row>
    <row spans="1:44" r="39">
      <c s="4" r="A39" t="s">
        <v>412</v>
      </c>
      <c s="6" r="W39" t="n">
        <v>9020</v>
      </c>
      <c s="6" r="Y39" t="n">
        <v>29520</v>
      </c>
    </row>
    <row spans="1:44" r="40">
      <c s="4" r="A40" t="s">
        <v>430</v>
      </c>
    </row>
    <row spans="1:44" r="41">
      <c s="3" r="A41" t="s">
        <v>399</v>
      </c>
    </row>
    <row spans="1:44" r="42">
      <c s="4" r="A42" t="s">
        <v>400</v>
      </c>
      <c s="5" r="S42" t="n">
        <v>19988</v>
      </c>
    </row>
    <row spans="1:44" r="43">
      <c s="4" r="A43" t="s">
        <v>401</v>
      </c>
      <c s="6" r="S43" t="n">
        <v>18189</v>
      </c>
    </row>
    <row spans="1:44" r="44">
      <c s="4" r="A44" t="s">
        <v>411</v>
      </c>
      <c s="5" r="AO44" t="n">
        <v>5000</v>
      </c>
    </row>
    <row spans="1:44" r="45">
      <c s="4" r="A45" t="s">
        <v>412</v>
      </c>
      <c s="6" r="AO45" t="n">
        <v>5330</v>
      </c>
    </row>
    <row spans="1:44" r="46">
      <c s="4" r="A46" t="s">
        <v>431</v>
      </c>
    </row>
    <row spans="1:44" r="47">
      <c s="3" r="A47" t="s">
        <v>399</v>
      </c>
    </row>
    <row spans="1:44" r="48">
      <c s="4" r="A48" t="s">
        <v>432</v>
      </c>
      <c s="5" r="AR48" t="n">
        <v>19245</v>
      </c>
    </row>
    <row spans="1:44" r="49">
      <c s="4" r="A49" t="s">
        <v>413</v>
      </c>
      <c s="6" r="AR49" t="n">
        <v>29520</v>
      </c>
    </row>
    <row spans="1:44" r="50">
      <c s="4" r="A50" t="s">
        <v>433</v>
      </c>
    </row>
    <row spans="1:44" r="51">
      <c s="3" r="A51" t="s">
        <v>399</v>
      </c>
    </row>
    <row spans="1:44" r="52">
      <c s="4" r="A52" t="s">
        <v>400</v>
      </c>
      <c s="5" r="K52" t="n">
        <v>150000</v>
      </c>
      <c s="5" r="M52" t="n">
        <v>70000</v>
      </c>
      <c s="5" r="Z52" t="n">
        <v>27273</v>
      </c>
      <c s="5" r="AB52" t="n">
        <v>10000</v>
      </c>
      <c s="5" r="AD52" t="n">
        <v>8889</v>
      </c>
      <c s="5" r="AH52" t="n">
        <v>100000</v>
      </c>
      <c s="5" r="AP52" t="n">
        <v>25000</v>
      </c>
    </row>
    <row spans="1:44" r="53">
      <c s="4" r="A53" t="s">
        <v>401</v>
      </c>
      <c s="6" r="K53" t="n">
        <v>150000</v>
      </c>
      <c s="6" r="M53" t="n">
        <v>70000</v>
      </c>
      <c s="6" r="Z53" t="n">
        <v>30000</v>
      </c>
      <c s="6" r="AB53" t="n">
        <v>10000</v>
      </c>
      <c s="6" r="AD53" t="n">
        <v>10000</v>
      </c>
      <c s="6" r="AH53" t="n">
        <v>125000</v>
      </c>
      <c s="6" r="AL53" t="n">
        <v>422100</v>
      </c>
      <c s="6" r="AP53" t="n">
        <v>25000</v>
      </c>
    </row>
    <row spans="1:44" r="54">
      <c s="4" r="A54" t="s">
        <v>171</v>
      </c>
      <c s="6" r="D54" t="n">
        <v>15000</v>
      </c>
      <c s="6" r="E54" t="n">
        <v>30000</v>
      </c>
    </row>
    <row spans="1:44" r="55">
      <c s="4" r="A55" t="s">
        <v>434</v>
      </c>
    </row>
    <row spans="1:44" r="56">
      <c s="3" r="A56" t="s">
        <v>399</v>
      </c>
    </row>
    <row spans="1:44" r="57">
      <c s="4" r="A57" t="s">
        <v>402</v>
      </c>
      <c s="5" r="D57" t="n">
        <v>7440</v>
      </c>
      <c s="5" r="E57" t="n">
        <v>14881</v>
      </c>
    </row>
    <row spans="1:44" r="58">
      <c s="4" r="A58" t="s">
        <v>435</v>
      </c>
    </row>
    <row spans="1:44" r="59">
      <c s="3" r="A59" t="s">
        <v>399</v>
      </c>
    </row>
    <row spans="1:44" r="60">
      <c s="4" r="A60" t="s">
        <v>436</v>
      </c>
      <c s="5" r="AI60" t="n">
        <v>55253</v>
      </c>
      <c s="5" r="AN60" t="n">
        <v>73315</v>
      </c>
    </row>
    <row spans="1:44" r="61">
      <c s="4" r="A61" t="s">
        <v>437</v>
      </c>
      <c s="6" r="AI61" t="n">
        <v>76250</v>
      </c>
      <c s="6" r="AN61" t="n">
        <v>76250</v>
      </c>
    </row>
    <row spans="1:44" r="62">
      <c s="4" r="A62" t="s">
        <v>438</v>
      </c>
    </row>
    <row spans="1:44" r="63">
      <c s="3" r="A63" t="s">
        <v>399</v>
      </c>
    </row>
    <row spans="1:44" r="64">
      <c s="4" r="A64" t="s">
        <v>400</v>
      </c>
      <c s="5" r="AQ64" t="n">
        <v>8582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24"/>
  </cols>
  <sheetData>
    <row spans="1:4" r="1">
      <c s="1" r="A1" t="s">
        <v>439</v>
      </c>
      <c s="2" r="B1" t="s">
        <v>440</v>
      </c>
      <c s="2" r="C1" t="s">
        <v>2</v>
      </c>
      <c s="2" r="D1" t="s">
        <v>34</v>
      </c>
    </row>
    <row spans="1:4" r="2">
      <c s="3" r="A2" t="s">
        <v>441</v>
      </c>
    </row>
    <row spans="1:4" r="3">
      <c s="4" r="A3" t="s">
        <v>442</v>
      </c>
      <c s="5" r="B3" t="n">
        <v>950000</v>
      </c>
    </row>
    <row spans="1:4" r="4">
      <c s="4" r="A4" t="s">
        <v>443</v>
      </c>
      <c s="5" r="C4" t="n">
        <v>3275000</v>
      </c>
    </row>
    <row spans="1:4" r="5">
      <c s="4" r="A5" t="s">
        <v>444</v>
      </c>
      <c s="8" r="B5" t="n">
        <v>2.55</v>
      </c>
    </row>
    <row spans="1:4" r="6">
      <c s="4" r="A6" t="s">
        <v>445</v>
      </c>
    </row>
    <row spans="1:4" r="7">
      <c s="3" r="A7" t="s">
        <v>441</v>
      </c>
    </row>
    <row spans="1:4" r="8">
      <c s="4" r="A8" t="s">
        <v>443</v>
      </c>
      <c s="5" r="C8" t="n">
        <v>2285000</v>
      </c>
      <c s="5" r="D8" t="n">
        <v>2299000</v>
      </c>
    </row>
    <row spans="1:4" r="9">
      <c s="4" r="A9" t="s">
        <v>442</v>
      </c>
      <c s="5" r="C9" t="n">
        <v>40000</v>
      </c>
      <c s="5" r="D9" t="n">
        <v>2000</v>
      </c>
    </row>
    <row spans="1:4" r="10">
      <c s="4" r="A10" t="s">
        <v>446</v>
      </c>
      <c s="5" r="C10" t="n">
        <v>950000</v>
      </c>
    </row>
    <row spans="1:4" r="11">
      <c s="4" r="A11" t="s">
        <v>447</v>
      </c>
      <c s="5" r="D11" t="n">
        <v>-4000</v>
      </c>
    </row>
    <row spans="1:4" r="12">
      <c s="4" r="A12" t="s">
        <v>448</v>
      </c>
      <c s="5" r="D12" t="n">
        <v>-6000</v>
      </c>
    </row>
    <row spans="1:4" r="13">
      <c s="4" r="A13" t="s">
        <v>449</v>
      </c>
      <c s="5" r="D13" t="n">
        <v>-6000</v>
      </c>
    </row>
    <row spans="1:4" r="14">
      <c s="4" r="A14" t="s">
        <v>443</v>
      </c>
      <c s="5" r="C14" t="n">
        <v>3275000</v>
      </c>
      <c s="5" r="D14" t="n">
        <v>2285000</v>
      </c>
    </row>
    <row spans="1:4" r="15">
      <c s="4" r="A15" t="s">
        <v>450</v>
      </c>
      <c s="5" r="C15" t="n">
        <v>3265000</v>
      </c>
      <c s="5" r="D15" t="n">
        <v>2285000</v>
      </c>
    </row>
    <row spans="1:4" r="16">
      <c s="4" r="A16" t="s">
        <v>451</v>
      </c>
      <c s="8" r="C16" t="n">
        <v>1.72</v>
      </c>
      <c s="8" r="D16" t="n">
        <v>1.79</v>
      </c>
    </row>
    <row spans="1:4" r="17">
      <c s="4" r="A17" t="s">
        <v>444</v>
      </c>
      <c s="10" r="C17" t="n">
        <v>1.8</v>
      </c>
      <c s="8" r="D17" t="n">
        <v>1.38</v>
      </c>
    </row>
    <row spans="1:4" r="18">
      <c s="4" r="A18" t="s">
        <v>452</v>
      </c>
      <c s="8" r="C18" t="n">
        <v>2.55</v>
      </c>
    </row>
    <row spans="1:4" r="19">
      <c s="4" r="A19" t="s">
        <v>453</v>
      </c>
      <c s="4" r="C19" t="s">
        <v>53</v>
      </c>
      <c s="4" r="D19" t="s">
        <v>53</v>
      </c>
    </row>
    <row spans="1:4" r="20">
      <c s="4" r="A20" t="s">
        <v>454</v>
      </c>
      <c s="4" r="C20" t="s">
        <v>53</v>
      </c>
      <c s="4" r="D20" t="s">
        <v>53</v>
      </c>
    </row>
    <row spans="1:4" r="21">
      <c s="4" r="A21" t="s">
        <v>451</v>
      </c>
      <c s="8" r="C21" t="n">
        <v>1.97</v>
      </c>
      <c s="8" r="D21" t="n">
        <v>1.72</v>
      </c>
    </row>
    <row spans="1:4" r="22">
      <c s="4" r="A22" t="s">
        <v>455</v>
      </c>
      <c s="8" r="C22" t="n">
        <v>1.97</v>
      </c>
      <c s="8" r="D22" t="n">
        <v>1.72</v>
      </c>
    </row>
    <row spans="1:4" r="23">
      <c s="4" r="A23" t="s">
        <v>456</v>
      </c>
      <c s="4" r="C23" t="s">
        <v>457</v>
      </c>
      <c s="4" r="D23" t="s">
        <v>458</v>
      </c>
    </row>
    <row spans="1:4" r="24">
      <c s="4" r="A24" t="s">
        <v>459</v>
      </c>
      <c s="4" r="C24" t="s">
        <v>460</v>
      </c>
    </row>
    <row spans="1:4" r="25">
      <c s="4" r="A25" t="s">
        <v>461</v>
      </c>
      <c s="4" r="C25" t="s">
        <v>462</v>
      </c>
    </row>
    <row spans="1:4" r="26">
      <c s="4" r="A26" t="s">
        <v>456</v>
      </c>
      <c s="4" r="C26" t="s">
        <v>463</v>
      </c>
      <c s="4" r="D26" t="s">
        <v>464</v>
      </c>
    </row>
    <row spans="1:4" r="27">
      <c s="4" r="A27" t="s">
        <v>465</v>
      </c>
      <c s="4" r="C27" t="s">
        <v>463</v>
      </c>
      <c s="4" r="D27" t="s">
        <v>464</v>
      </c>
    </row>
    <row spans="1:4" r="28">
      <c s="4" r="A28" t="s">
        <v>466</v>
      </c>
      <c s="6" r="C28" t="n">
        <v>1100</v>
      </c>
      <c s="6" r="D28" t="n">
        <v>52960</v>
      </c>
    </row>
    <row spans="1:4" r="29">
      <c s="4" r="A29" t="s">
        <v>467</v>
      </c>
      <c s="4" r="C29" t="s">
        <v>53</v>
      </c>
      <c s="4" r="D29" t="s">
        <v>53</v>
      </c>
    </row>
    <row spans="1:4" r="30">
      <c s="4" r="A30" t="s">
        <v>468</v>
      </c>
      <c s="4" r="C30" t="s">
        <v>53</v>
      </c>
    </row>
    <row spans="1:4" r="31">
      <c s="4" r="A31" t="s">
        <v>469</v>
      </c>
      <c s="4" r="D31" t="s">
        <v>53</v>
      </c>
    </row>
    <row spans="1:4" r="32">
      <c s="4" r="A32" t="s">
        <v>470</v>
      </c>
      <c s="4" r="D32" t="s">
        <v>53</v>
      </c>
    </row>
    <row spans="1:4" r="33">
      <c s="4" r="A33" t="s">
        <v>466</v>
      </c>
      <c s="6" r="C33" t="n">
        <v>1923170</v>
      </c>
      <c s="6" r="D33" t="n">
        <v>1100</v>
      </c>
    </row>
    <row spans="1:4" r="34">
      <c s="4" r="A34" t="s">
        <v>471</v>
      </c>
      <c s="6" r="C34" t="n">
        <v>1915670</v>
      </c>
      <c s="6" r="D34" t="n">
        <v>58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472</v>
      </c>
      <c s="2" r="B1" t="s">
        <v>1</v>
      </c>
    </row>
    <row spans="1:3" r="2">
      <c s="2" r="B2" t="s">
        <v>2</v>
      </c>
      <c s="2" r="C2" t="s">
        <v>34</v>
      </c>
    </row>
    <row spans="1:3" r="3">
      <c s="3" r="A3" t="s">
        <v>473</v>
      </c>
    </row>
    <row spans="1:3" r="4">
      <c s="4" r="A4" t="s">
        <v>474</v>
      </c>
      <c s="4" r="B4" t="s">
        <v>53</v>
      </c>
      <c s="5" r="C4" t="n">
        <v>30000</v>
      </c>
    </row>
    <row spans="1:3" r="5">
      <c s="4" r="A5" t="s">
        <v>475</v>
      </c>
      <c s="5" r="B5" t="n">
        <v>40000</v>
      </c>
      <c s="5" r="C5" t="n">
        <v>2000</v>
      </c>
    </row>
    <row spans="1:3" r="6">
      <c s="4" r="A6" t="s">
        <v>476</v>
      </c>
      <c s="5" r="B6" t="n">
        <v>-30000</v>
      </c>
      <c s="5" r="C6" t="n">
        <v>-2000</v>
      </c>
    </row>
    <row spans="1:3" r="7">
      <c s="4" r="A7" t="s">
        <v>477</v>
      </c>
      <c s="5" r="C7" t="n">
        <v>-30000</v>
      </c>
    </row>
    <row spans="1:3" r="8">
      <c s="4" r="A8" t="s">
        <v>474</v>
      </c>
      <c s="5" r="B8" t="n">
        <v>10000</v>
      </c>
      <c s="4" r="C8" t="s">
        <v>53</v>
      </c>
    </row>
    <row spans="1:3" r="9">
      <c s="4" r="A9" t="s">
        <v>478</v>
      </c>
      <c s="4" r="B9" t="s">
        <v>53</v>
      </c>
      <c s="8" r="C9" t="n">
        <v>2.6</v>
      </c>
    </row>
    <row spans="1:3" r="10">
      <c s="4" r="A10" t="s">
        <v>444</v>
      </c>
      <c s="8" r="B10" t="n">
        <v>1.8</v>
      </c>
      <c s="10" r="C10" t="n">
        <v>1.38</v>
      </c>
    </row>
    <row spans="1:3" r="11">
      <c s="4" r="A11" t="s">
        <v>479</v>
      </c>
      <c s="10" r="B11" t="n">
        <v>1.8</v>
      </c>
      <c s="8" r="C11" t="n">
        <v>1.7</v>
      </c>
    </row>
    <row spans="1:3" r="12">
      <c s="4" r="A12" t="s">
        <v>478</v>
      </c>
      <c s="8" r="B12" t="n">
        <v>1.8</v>
      </c>
      <c s="4" r="C12" t="s">
        <v>53</v>
      </c>
    </row>
    <row spans="1:3" r="13">
      <c s="4" r="A13" t="s">
        <v>480</v>
      </c>
      <c s="4" r="C13" t="s">
        <v>481</v>
      </c>
    </row>
    <row spans="1:3" r="14">
      <c s="4" r="A14" t="s">
        <v>459</v>
      </c>
      <c s="4" r="B14" t="s">
        <v>482</v>
      </c>
      <c s="4" r="C14" t="s">
        <v>483</v>
      </c>
    </row>
    <row spans="1:3" r="15">
      <c s="4" r="A15" t="s">
        <v>484</v>
      </c>
      <c s="4" r="B15" t="s">
        <v>482</v>
      </c>
      <c s="4" r="C15" t="s">
        <v>483</v>
      </c>
    </row>
    <row spans="1:3" r="16">
      <c s="4" r="A16" t="s">
        <v>480</v>
      </c>
      <c s="4" r="B16" t="s">
        <v>48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spans="1:5" r="1">
      <c s="1" r="A1" t="s">
        <v>486</v>
      </c>
      <c s="2" r="B1" t="s">
        <v>440</v>
      </c>
      <c s="2" r="C1" t="s">
        <v>2</v>
      </c>
      <c s="2" r="D1" t="s">
        <v>34</v>
      </c>
      <c s="2" r="E1" t="s">
        <v>487</v>
      </c>
    </row>
    <row spans="1:5" r="2">
      <c s="3" r="A2" t="s">
        <v>488</v>
      </c>
    </row>
    <row spans="1:5" r="3">
      <c s="4" r="A3" t="s">
        <v>489</v>
      </c>
      <c s="5" r="C3" t="n">
        <v>3275000</v>
      </c>
    </row>
    <row spans="1:5" r="4">
      <c s="4" r="A4" t="s">
        <v>490</v>
      </c>
      <c s="4" r="B4" t="s">
        <v>491</v>
      </c>
    </row>
    <row spans="1:5" r="5">
      <c s="4" r="A5" t="s">
        <v>283</v>
      </c>
    </row>
    <row spans="1:5" r="6">
      <c s="3" r="A6" t="s">
        <v>488</v>
      </c>
    </row>
    <row spans="1:5" r="7">
      <c s="4" r="A7" t="s">
        <v>490</v>
      </c>
      <c s="4" r="C7" t="s">
        <v>492</v>
      </c>
    </row>
    <row spans="1:5" r="8">
      <c s="4" r="A8" t="s">
        <v>445</v>
      </c>
    </row>
    <row spans="1:5" r="9">
      <c s="3" r="A9" t="s">
        <v>488</v>
      </c>
    </row>
    <row spans="1:5" r="10">
      <c s="4" r="A10" t="s">
        <v>489</v>
      </c>
      <c s="5" r="C10" t="n">
        <v>3275000</v>
      </c>
      <c s="5" r="D10" t="n">
        <v>2285000</v>
      </c>
      <c s="5" r="E10" t="n">
        <v>2299000</v>
      </c>
    </row>
    <row spans="1:5" r="11">
      <c s="4" r="A11" t="s">
        <v>493</v>
      </c>
      <c s="5" r="C11" t="n">
        <v>3265000</v>
      </c>
      <c s="5" r="D11" t="n">
        <v>2285000</v>
      </c>
    </row>
    <row spans="1:5" r="12">
      <c s="4" r="A12" t="s">
        <v>494</v>
      </c>
      <c s="8" r="C12" t="n">
        <v>1.97</v>
      </c>
      <c s="8" r="D12" t="n">
        <v>1.72</v>
      </c>
      <c s="8" r="E12" t="n">
        <v>1.79</v>
      </c>
    </row>
    <row spans="1:5" r="13">
      <c s="4" r="A13" t="s">
        <v>495</v>
      </c>
    </row>
    <row spans="1:5" r="14">
      <c s="3" r="A14" t="s">
        <v>488</v>
      </c>
    </row>
    <row spans="1:5" r="15">
      <c s="4" r="A15" t="s">
        <v>489</v>
      </c>
      <c s="5" r="C15" t="n">
        <v>160000</v>
      </c>
    </row>
    <row spans="1:5" r="16">
      <c s="4" r="A16" t="s">
        <v>493</v>
      </c>
      <c s="5" r="C16" t="n">
        <v>160000</v>
      </c>
    </row>
    <row spans="1:5" r="17">
      <c s="4" r="A17" t="s">
        <v>494</v>
      </c>
      <c s="8" r="C17" t="n">
        <v>1.25</v>
      </c>
    </row>
    <row spans="1:5" r="18">
      <c s="4" r="A18" t="s">
        <v>490</v>
      </c>
      <c s="4" r="C18" t="s">
        <v>496</v>
      </c>
    </row>
    <row spans="1:5" r="19">
      <c s="4" r="A19" t="s">
        <v>497</v>
      </c>
    </row>
    <row spans="1:5" r="20">
      <c s="3" r="A20" t="s">
        <v>488</v>
      </c>
    </row>
    <row spans="1:5" r="21">
      <c s="4" r="A21" t="s">
        <v>489</v>
      </c>
      <c s="5" r="C21" t="n">
        <v>150000</v>
      </c>
    </row>
    <row spans="1:5" r="22">
      <c s="4" r="A22" t="s">
        <v>493</v>
      </c>
      <c s="5" r="C22" t="n">
        <v>150000</v>
      </c>
    </row>
    <row spans="1:5" r="23">
      <c s="4" r="A23" t="s">
        <v>494</v>
      </c>
      <c s="9" r="C23" t="n">
        <v>2.6</v>
      </c>
    </row>
    <row spans="1:5" r="24">
      <c s="4" r="A24" t="s">
        <v>490</v>
      </c>
      <c s="4" r="C24" t="s">
        <v>498</v>
      </c>
    </row>
    <row spans="1:5" r="25">
      <c s="4" r="A25" t="s">
        <v>499</v>
      </c>
    </row>
    <row spans="1:5" r="26">
      <c s="3" r="A26" t="s">
        <v>488</v>
      </c>
    </row>
    <row spans="1:5" r="27">
      <c s="4" r="A27" t="s">
        <v>489</v>
      </c>
      <c s="5" r="C27" t="n">
        <v>2000</v>
      </c>
    </row>
    <row spans="1:5" r="28">
      <c s="4" r="A28" t="s">
        <v>493</v>
      </c>
      <c s="5" r="C28" t="n">
        <v>2000</v>
      </c>
    </row>
    <row spans="1:5" r="29">
      <c s="4" r="A29" t="s">
        <v>494</v>
      </c>
      <c s="8" r="C29" t="n">
        <v>0.51</v>
      </c>
    </row>
    <row spans="1:5" r="30">
      <c s="4" r="A30" t="s">
        <v>490</v>
      </c>
      <c s="4" r="C30" t="s">
        <v>500</v>
      </c>
    </row>
    <row spans="1:5" r="31">
      <c s="4" r="A31" t="s">
        <v>501</v>
      </c>
    </row>
    <row spans="1:5" r="32">
      <c s="3" r="A32" t="s">
        <v>488</v>
      </c>
    </row>
    <row spans="1:5" r="33">
      <c s="4" r="A33" t="s">
        <v>489</v>
      </c>
      <c s="5" r="C33" t="n">
        <v>4000</v>
      </c>
    </row>
    <row spans="1:5" r="34">
      <c s="4" r="A34" t="s">
        <v>493</v>
      </c>
      <c s="5" r="C34" t="n">
        <v>4000</v>
      </c>
    </row>
    <row spans="1:5" r="35">
      <c s="4" r="A35" t="s">
        <v>494</v>
      </c>
      <c s="8" r="C35" t="n">
        <v>0.85</v>
      </c>
    </row>
    <row spans="1:5" r="36">
      <c s="4" r="A36" t="s">
        <v>490</v>
      </c>
      <c s="4" r="C36" t="s">
        <v>502</v>
      </c>
    </row>
    <row spans="1:5" r="37">
      <c s="4" r="A37" t="s">
        <v>503</v>
      </c>
    </row>
    <row spans="1:5" r="38">
      <c s="3" r="A38" t="s">
        <v>488</v>
      </c>
    </row>
    <row spans="1:5" r="39">
      <c s="4" r="A39" t="s">
        <v>489</v>
      </c>
      <c s="5" r="C39" t="n">
        <v>1965000</v>
      </c>
    </row>
    <row spans="1:5" r="40">
      <c s="4" r="A40" t="s">
        <v>493</v>
      </c>
      <c s="5" r="C40" t="n">
        <v>1965000</v>
      </c>
    </row>
    <row spans="1:5" r="41">
      <c s="4" r="A41" t="s">
        <v>494</v>
      </c>
      <c s="9" r="C41" t="n">
        <v>1.7</v>
      </c>
    </row>
    <row spans="1:5" r="42">
      <c s="4" r="A42" t="s">
        <v>490</v>
      </c>
      <c s="4" r="C42" t="s">
        <v>491</v>
      </c>
    </row>
    <row spans="1:5" r="43">
      <c s="4" r="A43" t="s">
        <v>503</v>
      </c>
    </row>
    <row spans="1:5" r="44">
      <c s="3" r="A44" t="s">
        <v>488</v>
      </c>
    </row>
    <row spans="1:5" r="45">
      <c s="4" r="A45" t="s">
        <v>489</v>
      </c>
      <c s="5" r="C45" t="n">
        <v>2000</v>
      </c>
    </row>
    <row spans="1:5" r="46">
      <c s="4" r="A46" t="s">
        <v>493</v>
      </c>
      <c s="5" r="C46" t="n">
        <v>2000</v>
      </c>
    </row>
    <row spans="1:5" r="47">
      <c s="4" r="A47" t="s">
        <v>494</v>
      </c>
      <c s="9" r="C47" t="n">
        <v>1.7</v>
      </c>
    </row>
    <row spans="1:5" r="48">
      <c s="4" r="A48" t="s">
        <v>490</v>
      </c>
      <c s="4" r="C48" t="s">
        <v>504</v>
      </c>
    </row>
    <row spans="1:5" r="49">
      <c s="4" r="A49" t="s">
        <v>505</v>
      </c>
    </row>
    <row spans="1:5" r="50">
      <c s="3" r="A50" t="s">
        <v>488</v>
      </c>
    </row>
    <row spans="1:5" r="51">
      <c s="4" r="A51" t="s">
        <v>489</v>
      </c>
      <c s="5" r="C51" t="n">
        <v>2000</v>
      </c>
    </row>
    <row spans="1:5" r="52">
      <c s="4" r="A52" t="s">
        <v>493</v>
      </c>
      <c s="5" r="C52" t="n">
        <v>2000</v>
      </c>
    </row>
    <row spans="1:5" r="53">
      <c s="4" r="A53" t="s">
        <v>494</v>
      </c>
      <c s="8" r="C53" t="n">
        <v>1.38</v>
      </c>
    </row>
    <row spans="1:5" r="54">
      <c s="4" r="A54" t="s">
        <v>490</v>
      </c>
      <c s="4" r="C54" t="s">
        <v>506</v>
      </c>
    </row>
    <row spans="1:5" r="55">
      <c s="4" r="A55" t="s">
        <v>507</v>
      </c>
    </row>
    <row spans="1:5" r="56">
      <c s="3" r="A56" t="s">
        <v>488</v>
      </c>
    </row>
    <row spans="1:5" r="57">
      <c s="4" r="A57" t="s">
        <v>489</v>
      </c>
      <c s="5" r="C57" t="n">
        <v>40000</v>
      </c>
    </row>
    <row spans="1:5" r="58">
      <c s="4" r="A58" t="s">
        <v>493</v>
      </c>
      <c s="5" r="C58" t="n">
        <v>30000</v>
      </c>
    </row>
    <row spans="1:5" r="59">
      <c s="4" r="A59" t="s">
        <v>494</v>
      </c>
      <c s="8" r="C59" t="n">
        <v>1.8</v>
      </c>
    </row>
    <row spans="1:5" r="60">
      <c s="4" r="A60" t="s">
        <v>490</v>
      </c>
      <c s="4" r="C60" t="s">
        <v>508</v>
      </c>
    </row>
    <row spans="1:5" r="61">
      <c s="4" r="A61" t="s">
        <v>507</v>
      </c>
    </row>
    <row spans="1:5" r="62">
      <c s="3" r="A62" t="s">
        <v>488</v>
      </c>
    </row>
    <row spans="1:5" r="63">
      <c s="4" r="A63" t="s">
        <v>489</v>
      </c>
      <c s="5" r="C63" t="n">
        <v>950000</v>
      </c>
    </row>
    <row spans="1:5" r="64">
      <c s="4" r="A64" t="s">
        <v>493</v>
      </c>
      <c s="5" r="C64" t="n">
        <v>950000</v>
      </c>
    </row>
    <row spans="1:5" r="65">
      <c s="4" r="A65" t="s">
        <v>494</v>
      </c>
      <c s="8" r="C65" t="n">
        <v>2.55</v>
      </c>
    </row>
    <row spans="1:5" r="66">
      <c s="4" r="A66" t="s">
        <v>490</v>
      </c>
      <c s="4" r="C66" t="s">
        <v>49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s="1" r="A1" t="s">
        <v>509</v>
      </c>
      <c s="2" r="B1" t="s">
        <v>1</v>
      </c>
    </row>
    <row spans="1:4" r="2">
      <c s="2" r="B2" t="s">
        <v>2</v>
      </c>
      <c s="2" r="C2" t="s">
        <v>34</v>
      </c>
      <c s="2" r="D2" t="s">
        <v>487</v>
      </c>
    </row>
    <row spans="1:4" r="3">
      <c s="3" r="A3" t="s">
        <v>488</v>
      </c>
    </row>
    <row spans="1:4" r="4">
      <c s="4" r="A4" t="s">
        <v>510</v>
      </c>
      <c s="5" r="B4" t="n">
        <v>3275000</v>
      </c>
    </row>
    <row spans="1:4" r="5">
      <c s="4" r="A5" t="s">
        <v>445</v>
      </c>
    </row>
    <row spans="1:4" r="6">
      <c s="3" r="A6" t="s">
        <v>488</v>
      </c>
    </row>
    <row spans="1:4" r="7">
      <c s="4" r="A7" t="s">
        <v>510</v>
      </c>
      <c s="5" r="B7" t="n">
        <v>3275000</v>
      </c>
      <c s="5" r="C7" t="n">
        <v>2285000</v>
      </c>
      <c s="5" r="D7" t="n">
        <v>2299000</v>
      </c>
    </row>
    <row spans="1:4" r="8">
      <c s="4" r="A8" t="s">
        <v>511</v>
      </c>
      <c s="8" r="B8" t="n">
        <v>1.97</v>
      </c>
      <c s="8" r="C8" t="n">
        <v>1.72</v>
      </c>
      <c s="8" r="D8" t="n">
        <v>1.79</v>
      </c>
    </row>
    <row spans="1:4" r="9">
      <c s="4" r="A9" t="s">
        <v>512</v>
      </c>
      <c s="4" r="B9" t="s">
        <v>463</v>
      </c>
    </row>
    <row spans="1:4" r="10">
      <c s="4" r="A10" t="s">
        <v>450</v>
      </c>
      <c s="5" r="B10" t="n">
        <v>3265000</v>
      </c>
      <c s="5" r="C10" t="n">
        <v>2285000</v>
      </c>
    </row>
    <row spans="1:4" r="11">
      <c s="4" r="A11" t="s">
        <v>455</v>
      </c>
      <c s="8" r="B11" t="n">
        <v>1.97</v>
      </c>
      <c s="8" r="C11" t="n">
        <v>1.72</v>
      </c>
    </row>
    <row spans="1:4" r="12">
      <c s="4" r="A12" t="s">
        <v>513</v>
      </c>
    </row>
    <row spans="1:4" r="13">
      <c s="3" r="A13" t="s">
        <v>488</v>
      </c>
    </row>
    <row spans="1:4" r="14">
      <c s="4" r="A14" t="s">
        <v>514</v>
      </c>
      <c s="10" r="B14" t="n">
        <v>0.5</v>
      </c>
    </row>
    <row spans="1:4" r="15">
      <c s="4" r="A15" t="s">
        <v>515</v>
      </c>
      <c s="6" r="B15" t="n">
        <v>1</v>
      </c>
    </row>
    <row spans="1:4" r="16">
      <c s="4" r="A16" t="s">
        <v>510</v>
      </c>
      <c s="5" r="B16" t="n">
        <v>6000</v>
      </c>
    </row>
    <row spans="1:4" r="17">
      <c s="4" r="A17" t="s">
        <v>511</v>
      </c>
      <c s="8" r="B17" t="n">
        <v>0.74</v>
      </c>
    </row>
    <row spans="1:4" r="18">
      <c s="4" r="A18" t="s">
        <v>512</v>
      </c>
      <c s="4" r="B18" t="s">
        <v>516</v>
      </c>
    </row>
    <row spans="1:4" r="19">
      <c s="4" r="A19" t="s">
        <v>450</v>
      </c>
      <c s="5" r="B19" t="n">
        <v>6000</v>
      </c>
    </row>
    <row spans="1:4" r="20">
      <c s="4" r="A20" t="s">
        <v>455</v>
      </c>
      <c s="8" r="B20" t="n">
        <v>0.74</v>
      </c>
    </row>
    <row spans="1:4" r="21">
      <c s="4" r="A21" t="s">
        <v>517</v>
      </c>
    </row>
    <row spans="1:4" r="22">
      <c s="3" r="A22" t="s">
        <v>488</v>
      </c>
    </row>
    <row spans="1:4" r="23">
      <c s="4" r="A23" t="s">
        <v>514</v>
      </c>
      <c s="10" r="B23" t="n">
        <v>1.01</v>
      </c>
    </row>
    <row spans="1:4" r="24">
      <c s="4" r="A24" t="s">
        <v>515</v>
      </c>
      <c s="6" r="B24" t="n">
        <v>2</v>
      </c>
    </row>
    <row spans="1:4" r="25">
      <c s="4" r="A25" t="s">
        <v>510</v>
      </c>
      <c s="5" r="B25" t="n">
        <v>2169000</v>
      </c>
    </row>
    <row spans="1:4" r="26">
      <c s="4" r="A26" t="s">
        <v>511</v>
      </c>
      <c s="8" r="B26" t="n">
        <v>1.67</v>
      </c>
    </row>
    <row spans="1:4" r="27">
      <c s="4" r="A27" t="s">
        <v>512</v>
      </c>
      <c s="4" r="B27" t="s">
        <v>518</v>
      </c>
    </row>
    <row spans="1:4" r="28">
      <c s="4" r="A28" t="s">
        <v>450</v>
      </c>
      <c s="5" r="B28" t="n">
        <v>2159000</v>
      </c>
    </row>
    <row spans="1:4" r="29">
      <c s="4" r="A29" t="s">
        <v>455</v>
      </c>
      <c s="8" r="B29" t="n">
        <v>1.67</v>
      </c>
    </row>
    <row spans="1:4" r="30">
      <c s="4" r="A30" t="s">
        <v>519</v>
      </c>
    </row>
    <row spans="1:4" r="31">
      <c s="3" r="A31" t="s">
        <v>488</v>
      </c>
    </row>
    <row spans="1:4" r="32">
      <c s="4" r="A32" t="s">
        <v>514</v>
      </c>
      <c s="10" r="B32" t="n">
        <v>2.01</v>
      </c>
    </row>
    <row spans="1:4" r="33">
      <c s="4" r="A33" t="s">
        <v>515</v>
      </c>
      <c s="6" r="B33" t="n">
        <v>3</v>
      </c>
    </row>
    <row spans="1:4" r="34">
      <c s="4" r="A34" t="s">
        <v>510</v>
      </c>
      <c s="5" r="B34" t="n">
        <v>1100000</v>
      </c>
    </row>
    <row spans="1:4" r="35">
      <c s="4" r="A35" t="s">
        <v>511</v>
      </c>
      <c s="8" r="B35" t="n">
        <v>2.56</v>
      </c>
    </row>
    <row spans="1:4" r="36">
      <c s="4" r="A36" t="s">
        <v>512</v>
      </c>
      <c s="4" r="B36" t="s">
        <v>520</v>
      </c>
    </row>
    <row spans="1:4" r="37">
      <c s="4" r="A37" t="s">
        <v>450</v>
      </c>
      <c s="5" r="B37" t="n">
        <v>1100000</v>
      </c>
    </row>
    <row spans="1:4" r="38">
      <c s="4" r="A38" t="s">
        <v>455</v>
      </c>
      <c s="8" r="B38" t="n">
        <v>2.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21</v>
      </c>
      <c s="2" r="B1" t="s">
        <v>2</v>
      </c>
      <c s="2" r="C1" t="s">
        <v>34</v>
      </c>
    </row>
    <row spans="1:3" r="2">
      <c s="3" r="A2" t="s">
        <v>488</v>
      </c>
    </row>
    <row spans="1:3" r="3">
      <c s="4" r="A3" t="s">
        <v>522</v>
      </c>
      <c s="5" r="B3" t="n">
        <v>3275000</v>
      </c>
    </row>
    <row spans="1:3" r="4">
      <c s="4" r="A4" t="s">
        <v>523</v>
      </c>
    </row>
    <row spans="1:3" r="5">
      <c s="3" r="A5" t="s">
        <v>488</v>
      </c>
    </row>
    <row spans="1:3" r="6">
      <c s="4" r="A6" t="s">
        <v>524</v>
      </c>
      <c s="5" r="B6" t="n">
        <v>2500000</v>
      </c>
    </row>
    <row spans="1:3" r="7">
      <c s="4" r="A7" t="s">
        <v>522</v>
      </c>
      <c s="5" r="B7" t="n">
        <v>2285000</v>
      </c>
      <c s="5" r="C7" t="n">
        <v>2285000</v>
      </c>
    </row>
    <row spans="1:3" r="8">
      <c s="4" r="A8" t="s">
        <v>525</v>
      </c>
    </row>
    <row spans="1:3" r="9">
      <c s="3" r="A9" t="s">
        <v>488</v>
      </c>
    </row>
    <row spans="1:3" r="10">
      <c s="4" r="A10" t="s">
        <v>524</v>
      </c>
      <c s="5" r="B10" t="n">
        <v>3000000</v>
      </c>
    </row>
    <row spans="1:3" r="11">
      <c s="4" r="A11" t="s">
        <v>522</v>
      </c>
      <c s="5" r="B11" t="n">
        <v>99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50"/>
    <col customWidth="1" max="3" min="3" width="20"/>
    <col customWidth="1" max="4" min="4" width="37"/>
    <col customWidth="1" max="5" min="5" width="57"/>
  </cols>
  <sheetData>
    <row spans="1:5" r="1">
      <c s="1" r="A1" t="s">
        <v>526</v>
      </c>
      <c s="2" r="B1" t="s">
        <v>527</v>
      </c>
      <c s="2" r="C1" t="s">
        <v>528</v>
      </c>
      <c s="2" r="D1" t="s">
        <v>529</v>
      </c>
      <c s="2" r="E1" t="s">
        <v>530</v>
      </c>
    </row>
    <row spans="1:5" r="2">
      <c s="3" r="A2" t="s">
        <v>488</v>
      </c>
    </row>
    <row spans="1:5" r="3">
      <c s="4" r="A3" t="s">
        <v>442</v>
      </c>
      <c s="5" r="B3" t="n">
        <v>950000</v>
      </c>
    </row>
    <row spans="1:5" r="4">
      <c s="4" r="A4" t="s">
        <v>531</v>
      </c>
      <c s="8" r="B4" t="n">
        <v>2.55</v>
      </c>
    </row>
    <row spans="1:5" r="5">
      <c s="4" r="A5" t="s">
        <v>490</v>
      </c>
      <c s="4" r="B5" t="s">
        <v>491</v>
      </c>
    </row>
    <row spans="1:5" r="6">
      <c s="4" r="A6" t="s">
        <v>532</v>
      </c>
      <c s="6" r="D6" t="n">
        <v>1277370</v>
      </c>
    </row>
    <row spans="1:5" r="7">
      <c s="4" r="A7" t="s">
        <v>533</v>
      </c>
      <c s="8" r="D7" t="n">
        <v>2.52</v>
      </c>
    </row>
    <row spans="1:5" r="8">
      <c s="4" r="A8" t="s">
        <v>534</v>
      </c>
      <c s="4" r="D8" t="s">
        <v>535</v>
      </c>
    </row>
    <row spans="1:5" r="9">
      <c s="4" r="A9" t="s">
        <v>536</v>
      </c>
      <c s="4" r="D9" t="s">
        <v>537</v>
      </c>
    </row>
    <row spans="1:5" r="10">
      <c s="4" r="A10" t="s">
        <v>538</v>
      </c>
      <c s="4" r="D10" t="s">
        <v>539</v>
      </c>
    </row>
    <row spans="1:5" r="11">
      <c s="4" r="A11" t="s">
        <v>540</v>
      </c>
      <c s="4" r="D11" t="s">
        <v>541</v>
      </c>
    </row>
    <row spans="1:5" r="12">
      <c s="4" r="A12" t="s">
        <v>542</v>
      </c>
      <c s="5" r="D12" t="n">
        <v>3275000</v>
      </c>
      <c s="5" r="E12" t="n">
        <v>3275000</v>
      </c>
    </row>
    <row spans="1:5" r="13">
      <c s="4" r="A13" t="s">
        <v>543</v>
      </c>
    </row>
    <row spans="1:5" r="14">
      <c s="3" r="A14" t="s">
        <v>488</v>
      </c>
    </row>
    <row spans="1:5" r="15">
      <c s="4" r="A15" t="s">
        <v>442</v>
      </c>
      <c s="5" r="B15" t="n">
        <v>25000</v>
      </c>
    </row>
    <row spans="1:5" r="16">
      <c s="4" r="A16" t="s">
        <v>544</v>
      </c>
      <c s="5" r="B16" t="n">
        <v>1</v>
      </c>
    </row>
    <row spans="1:5" r="17">
      <c s="4" r="A17" t="s">
        <v>545</v>
      </c>
    </row>
    <row spans="1:5" r="18">
      <c s="3" r="A18" t="s">
        <v>488</v>
      </c>
    </row>
    <row spans="1:5" r="19">
      <c s="4" r="A19" t="s">
        <v>442</v>
      </c>
      <c s="5" r="B19" t="n">
        <v>625000</v>
      </c>
    </row>
    <row spans="1:5" r="20">
      <c s="4" r="A20" t="s">
        <v>544</v>
      </c>
      <c s="5" r="B20" t="n">
        <v>3</v>
      </c>
    </row>
    <row spans="1:5" r="21">
      <c s="4" r="A21" t="s">
        <v>546</v>
      </c>
    </row>
    <row spans="1:5" r="22">
      <c s="3" r="A22" t="s">
        <v>488</v>
      </c>
    </row>
    <row spans="1:5" r="23">
      <c s="4" r="A23" t="s">
        <v>442</v>
      </c>
      <c s="5" r="B23" t="n">
        <v>300000</v>
      </c>
    </row>
    <row spans="1:5" r="24">
      <c s="4" r="A24" t="s">
        <v>544</v>
      </c>
      <c s="5" r="B24" t="n">
        <v>2</v>
      </c>
    </row>
    <row spans="1:5" r="25">
      <c s="4" r="A25" t="s">
        <v>547</v>
      </c>
    </row>
    <row spans="1:5" r="26">
      <c s="3" r="A26" t="s">
        <v>488</v>
      </c>
    </row>
    <row spans="1:5" r="27">
      <c s="4" r="A27" t="s">
        <v>490</v>
      </c>
      <c s="4" r="E27" t="s">
        <v>492</v>
      </c>
    </row>
    <row spans="1:5" r="28">
      <c s="4" r="A28" t="s">
        <v>548</v>
      </c>
    </row>
    <row spans="1:5" r="29">
      <c s="3" r="A29" t="s">
        <v>488</v>
      </c>
    </row>
    <row spans="1:5" r="30">
      <c s="4" r="A30" t="s">
        <v>442</v>
      </c>
      <c s="5" r="E30" t="n">
        <v>125000</v>
      </c>
    </row>
    <row spans="1:5" r="31">
      <c s="4" r="A31" t="s">
        <v>544</v>
      </c>
      <c s="5" r="E31" t="n">
        <v>3</v>
      </c>
    </row>
    <row spans="1:5" r="32">
      <c s="4" r="A32" t="s">
        <v>549</v>
      </c>
    </row>
    <row spans="1:5" r="33">
      <c s="3" r="A33" t="s">
        <v>488</v>
      </c>
    </row>
    <row spans="1:5" r="34">
      <c s="4" r="A34" t="s">
        <v>532</v>
      </c>
      <c s="6" r="E34" t="n">
        <v>1373326</v>
      </c>
    </row>
    <row spans="1:5" r="35">
      <c s="4" r="A35" t="s">
        <v>550</v>
      </c>
      <c s="4" r="E35" t="s">
        <v>551</v>
      </c>
    </row>
    <row spans="1:5" r="36">
      <c s="4" r="A36" t="s">
        <v>533</v>
      </c>
      <c s="8" r="E36" t="n">
        <v>1.77</v>
      </c>
    </row>
    <row spans="1:5" r="37">
      <c s="4" r="A37" t="s">
        <v>534</v>
      </c>
      <c s="4" r="E37" t="s">
        <v>551</v>
      </c>
    </row>
    <row spans="1:5" r="38">
      <c s="4" r="A38" t="s">
        <v>536</v>
      </c>
      <c s="4" r="E38" t="s">
        <v>552</v>
      </c>
    </row>
    <row spans="1:5" r="39">
      <c s="4" r="A39" t="s">
        <v>538</v>
      </c>
      <c s="4" r="E39" t="s">
        <v>553</v>
      </c>
    </row>
    <row spans="1:5" r="40">
      <c s="4" r="A40" t="s">
        <v>540</v>
      </c>
      <c s="4" r="E40" t="s">
        <v>541</v>
      </c>
    </row>
    <row spans="1:5" r="41">
      <c s="4" r="A41" t="s">
        <v>554</v>
      </c>
      <c s="6" r="E41" t="n">
        <v>1685629</v>
      </c>
    </row>
    <row spans="1:5" r="42">
      <c s="4" r="A42" t="s">
        <v>555</v>
      </c>
    </row>
    <row spans="1:5" r="43">
      <c s="3" r="A43" t="s">
        <v>488</v>
      </c>
    </row>
    <row spans="1:5" r="44">
      <c s="4" r="A44" t="s">
        <v>532</v>
      </c>
      <c s="6" r="E44" t="n">
        <v>671440</v>
      </c>
    </row>
    <row spans="1:5" r="45">
      <c s="4" r="A45" t="s">
        <v>550</v>
      </c>
      <c s="4" r="E45" t="s">
        <v>556</v>
      </c>
    </row>
    <row spans="1:5" r="46">
      <c s="4" r="A46" t="s">
        <v>533</v>
      </c>
      <c s="8" r="E46" t="n">
        <v>0.89</v>
      </c>
    </row>
    <row spans="1:5" r="47">
      <c s="4" r="A47" t="s">
        <v>534</v>
      </c>
      <c s="4" r="E47" t="s">
        <v>556</v>
      </c>
    </row>
    <row spans="1:5" r="48">
      <c s="4" r="A48" t="s">
        <v>536</v>
      </c>
      <c s="4" r="E48" t="s">
        <v>557</v>
      </c>
    </row>
    <row spans="1:5" r="49">
      <c s="4" r="A49" t="s">
        <v>538</v>
      </c>
      <c s="4" r="E49" t="s">
        <v>558</v>
      </c>
    </row>
    <row spans="1:5" r="50">
      <c s="4" r="A50" t="s">
        <v>540</v>
      </c>
      <c s="4" r="E50" t="s">
        <v>541</v>
      </c>
    </row>
    <row spans="1:5" r="51">
      <c s="4" r="A51" t="s">
        <v>559</v>
      </c>
    </row>
    <row spans="1:5" r="52">
      <c s="3" r="A52" t="s">
        <v>488</v>
      </c>
    </row>
    <row spans="1:5" r="53">
      <c s="4" r="A53" t="s">
        <v>442</v>
      </c>
      <c s="5" r="E53" t="n">
        <v>1000000</v>
      </c>
    </row>
    <row spans="1:5" r="54">
      <c s="4" r="A54" t="s">
        <v>531</v>
      </c>
      <c s="8" r="E54" t="n">
        <v>1.25</v>
      </c>
    </row>
    <row spans="1:5" r="55">
      <c s="4" r="A55" t="s">
        <v>560</v>
      </c>
      <c s="5" r="E55" t="n">
        <v>160000</v>
      </c>
    </row>
    <row spans="1:5" r="56">
      <c s="4" r="A56" t="s">
        <v>561</v>
      </c>
    </row>
    <row spans="1:5" r="57">
      <c s="3" r="A57" t="s">
        <v>488</v>
      </c>
    </row>
    <row spans="1:5" r="58">
      <c s="4" r="A58" t="s">
        <v>442</v>
      </c>
      <c s="5" r="E58" t="n">
        <v>1685000</v>
      </c>
    </row>
    <row spans="1:5" r="59">
      <c s="4" r="A59" t="s">
        <v>544</v>
      </c>
      <c s="5" r="E59" t="n">
        <v>3</v>
      </c>
    </row>
    <row spans="1:5" r="60">
      <c s="4" r="A60" t="s">
        <v>562</v>
      </c>
    </row>
    <row spans="1:5" r="61">
      <c s="3" r="A61" t="s">
        <v>488</v>
      </c>
    </row>
    <row spans="1:5" r="62">
      <c s="4" r="A62" t="s">
        <v>442</v>
      </c>
      <c s="5" r="C62" t="n">
        <v>2915000</v>
      </c>
      <c s="5" r="E62" t="n">
        <v>2915000</v>
      </c>
    </row>
    <row spans="1:5" r="63">
      <c s="4" r="A63" t="s">
        <v>563</v>
      </c>
    </row>
    <row spans="1:5" r="64">
      <c s="3" r="A64" t="s">
        <v>488</v>
      </c>
    </row>
    <row spans="1:5" r="65">
      <c s="4" r="A65" t="s">
        <v>532</v>
      </c>
      <c s="6" r="D65" t="n">
        <v>1504404</v>
      </c>
    </row>
    <row spans="1:5" r="66">
      <c s="4" r="A66" t="s">
        <v>533</v>
      </c>
      <c s="8" r="D66" t="n">
        <v>2.52</v>
      </c>
    </row>
    <row spans="1:5" r="67">
      <c s="4" r="A67" t="s">
        <v>534</v>
      </c>
      <c s="4" r="D67" t="s">
        <v>535</v>
      </c>
    </row>
    <row spans="1:5" r="68">
      <c s="4" r="A68" t="s">
        <v>536</v>
      </c>
      <c s="4" r="D68" t="s">
        <v>537</v>
      </c>
    </row>
    <row spans="1:5" r="69">
      <c s="4" r="A69" t="s">
        <v>538</v>
      </c>
      <c s="4" r="D69" t="s">
        <v>539</v>
      </c>
    </row>
    <row spans="1:5" r="70">
      <c s="4" r="A70" t="s">
        <v>540</v>
      </c>
      <c s="4" r="D70" t="s">
        <v>541</v>
      </c>
    </row>
    <row spans="1:5" r="71">
      <c s="4" r="A71" t="s">
        <v>564</v>
      </c>
    </row>
    <row spans="1:5" r="72">
      <c s="3" r="A72" t="s">
        <v>488</v>
      </c>
    </row>
    <row spans="1:5" r="73">
      <c s="4" r="A73" t="s">
        <v>442</v>
      </c>
      <c s="5" r="E73" t="n">
        <v>1965000</v>
      </c>
    </row>
    <row spans="1:5" r="74">
      <c s="4" r="A74" t="s">
        <v>531</v>
      </c>
      <c s="8" r="E74" t="n">
        <v>1.7</v>
      </c>
    </row>
    <row spans="1:5" r="75">
      <c s="4" r="A75" t="s">
        <v>565</v>
      </c>
    </row>
    <row spans="1:5" r="76">
      <c s="3" r="A76" t="s">
        <v>488</v>
      </c>
    </row>
    <row spans="1:5" r="77">
      <c s="4" r="A77" t="s">
        <v>442</v>
      </c>
      <c s="5" r="E77" t="n">
        <v>950000</v>
      </c>
    </row>
    <row spans="1:5" r="78">
      <c s="4" r="A78" t="s">
        <v>531</v>
      </c>
      <c s="8" r="E78" t="n">
        <v>2.5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spans="1:7" r="1">
      <c s="1" r="A1" t="s">
        <v>566</v>
      </c>
      <c s="2" r="B1" t="s">
        <v>440</v>
      </c>
      <c s="2" r="C1" t="s">
        <v>567</v>
      </c>
      <c s="2" r="D1" t="s">
        <v>391</v>
      </c>
      <c s="2" r="E1" t="s">
        <v>568</v>
      </c>
      <c s="2" r="F1" t="s">
        <v>2</v>
      </c>
      <c s="2" r="G1" t="s">
        <v>2</v>
      </c>
    </row>
    <row spans="1:7" r="2">
      <c s="3" r="A2" t="s">
        <v>488</v>
      </c>
    </row>
    <row spans="1:7" r="3">
      <c s="4" r="A3" t="s">
        <v>569</v>
      </c>
      <c s="6" r="F3" t="n">
        <v>5082</v>
      </c>
      <c s="6" r="G3" t="n">
        <v>5082</v>
      </c>
    </row>
    <row spans="1:7" r="4">
      <c s="4" r="A4" t="s">
        <v>570</v>
      </c>
      <c s="5" r="B4" t="n">
        <v>950000</v>
      </c>
    </row>
    <row spans="1:7" r="5">
      <c s="4" r="A5" t="s">
        <v>571</v>
      </c>
      <c s="8" r="F5" t="n">
        <v>2.52</v>
      </c>
    </row>
    <row spans="1:7" r="6">
      <c s="4" r="A6" t="s">
        <v>572</v>
      </c>
      <c s="5" r="G6" t="n">
        <v>6932124</v>
      </c>
    </row>
    <row spans="1:7" r="7">
      <c s="4" r="A7" t="s">
        <v>573</v>
      </c>
    </row>
    <row spans="1:7" r="8">
      <c s="3" r="A8" t="s">
        <v>488</v>
      </c>
    </row>
    <row spans="1:7" r="9">
      <c s="4" r="A9" t="s">
        <v>574</v>
      </c>
      <c s="6" r="G9" t="n">
        <v>51914</v>
      </c>
    </row>
    <row spans="1:7" r="10">
      <c s="4" r="A10" t="s">
        <v>575</v>
      </c>
    </row>
    <row spans="1:7" r="11">
      <c s="3" r="A11" t="s">
        <v>488</v>
      </c>
    </row>
    <row spans="1:7" r="12">
      <c s="4" r="A12" t="s">
        <v>569</v>
      </c>
      <c s="6" r="F12" t="n">
        <v>4002</v>
      </c>
      <c s="5" r="G12" t="n">
        <v>4002</v>
      </c>
    </row>
    <row spans="1:7" r="13">
      <c s="4" r="A13" t="s">
        <v>574</v>
      </c>
      <c s="5" r="G13" t="n">
        <v>3462</v>
      </c>
    </row>
    <row spans="1:7" r="14">
      <c s="4" r="A14" t="s">
        <v>576</v>
      </c>
    </row>
    <row spans="1:7" r="15">
      <c s="3" r="A15" t="s">
        <v>488</v>
      </c>
    </row>
    <row spans="1:7" r="16">
      <c s="4" r="A16" t="s">
        <v>569</v>
      </c>
      <c s="5" r="F16" t="n">
        <v>540</v>
      </c>
      <c s="5" r="G16" t="n">
        <v>540</v>
      </c>
    </row>
    <row spans="1:7" r="17">
      <c s="4" r="A17" t="s">
        <v>577</v>
      </c>
    </row>
    <row spans="1:7" r="18">
      <c s="3" r="A18" t="s">
        <v>488</v>
      </c>
    </row>
    <row spans="1:7" r="19">
      <c s="4" r="A19" t="s">
        <v>569</v>
      </c>
      <c s="6" r="F19" t="n">
        <v>540</v>
      </c>
      <c s="6" r="G19" t="n">
        <v>540</v>
      </c>
    </row>
    <row spans="1:7" r="20">
      <c s="4" r="A20" t="s">
        <v>578</v>
      </c>
    </row>
    <row spans="1:7" r="21">
      <c s="3" r="A21" t="s">
        <v>488</v>
      </c>
    </row>
    <row spans="1:7" r="22">
      <c s="4" r="A22" t="s">
        <v>570</v>
      </c>
      <c s="5" r="D22" t="n">
        <v>2000</v>
      </c>
    </row>
    <row spans="1:7" r="23">
      <c s="4" r="A23" t="s">
        <v>579</v>
      </c>
      <c s="8" r="D23" t="n">
        <v>1.38</v>
      </c>
    </row>
    <row spans="1:7" r="24">
      <c s="4" r="A24" t="s">
        <v>580</v>
      </c>
    </row>
    <row spans="1:7" r="25">
      <c s="3" r="A25" t="s">
        <v>488</v>
      </c>
    </row>
    <row spans="1:7" r="26">
      <c s="4" r="A26" t="s">
        <v>570</v>
      </c>
      <c s="5" r="E26" t="n">
        <v>40000</v>
      </c>
    </row>
    <row spans="1:7" r="27">
      <c s="4" r="A27" t="s">
        <v>579</v>
      </c>
      <c s="8" r="E27" t="n">
        <v>1.38</v>
      </c>
    </row>
    <row spans="1:7" r="28">
      <c s="4" r="A28" t="s">
        <v>581</v>
      </c>
      <c s="6" r="E28" t="n">
        <v>55376</v>
      </c>
    </row>
    <row spans="1:7" r="29">
      <c s="4" r="A29" t="s">
        <v>571</v>
      </c>
      <c s="8" r="E29" t="n">
        <v>1.8</v>
      </c>
    </row>
    <row spans="1:7" r="30">
      <c s="4" r="A30" t="s">
        <v>582</v>
      </c>
      <c s="4" r="E30" t="s">
        <v>583</v>
      </c>
    </row>
    <row spans="1:7" r="31">
      <c s="4" r="A31" t="s">
        <v>584</v>
      </c>
      <c s="4" r="E31" t="s">
        <v>583</v>
      </c>
    </row>
    <row spans="1:7" r="32">
      <c s="4" r="A32" t="s">
        <v>585</v>
      </c>
      <c s="4" r="E32" t="s">
        <v>586</v>
      </c>
    </row>
    <row spans="1:7" r="33">
      <c s="4" r="A33" t="s">
        <v>587</v>
      </c>
      <c s="4" r="E33" t="s">
        <v>588</v>
      </c>
    </row>
    <row spans="1:7" r="34">
      <c s="4" r="A34" t="s">
        <v>589</v>
      </c>
    </row>
    <row spans="1:7" r="35">
      <c s="3" r="A35" t="s">
        <v>488</v>
      </c>
    </row>
    <row spans="1:7" r="36">
      <c s="4" r="A36" t="s">
        <v>590</v>
      </c>
      <c s="5" r="C36" t="n">
        <v>4000</v>
      </c>
    </row>
    <row spans="1:7" r="37">
      <c s="4" r="A37" t="s">
        <v>591</v>
      </c>
      <c s="5" r="C37" t="n">
        <v>2000</v>
      </c>
    </row>
    <row spans="1:7" r="38">
      <c s="4" r="A38" t="s">
        <v>592</v>
      </c>
      <c s="8" r="C38" t="n">
        <v>0.51</v>
      </c>
    </row>
    <row spans="1:7" r="39">
      <c s="4" r="A39" t="s">
        <v>593</v>
      </c>
      <c s="5" r="C39" t="n">
        <v>2000</v>
      </c>
    </row>
    <row spans="1:7" r="40">
      <c s="4" r="A40" t="s">
        <v>594</v>
      </c>
      <c s="8" r="C40" t="n">
        <v>0.8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 customWidth="1" max="9" min="9" width="16"/>
    <col customWidth="1" max="10" min="10" width="16"/>
    <col customWidth="1" max="11" min="11" width="14"/>
  </cols>
  <sheetData>
    <row spans="1:11" r="1">
      <c s="1" r="A1" t="s">
        <v>595</v>
      </c>
      <c s="2" r="B1" t="s">
        <v>596</v>
      </c>
      <c s="2" r="C1" t="s">
        <v>440</v>
      </c>
      <c s="2" r="D1" t="s">
        <v>359</v>
      </c>
      <c s="2" r="E1" t="s">
        <v>364</v>
      </c>
      <c s="2" r="F1" t="s">
        <v>366</v>
      </c>
      <c s="2" r="G1" t="s">
        <v>368</v>
      </c>
      <c s="2" r="H1" t="s">
        <v>370</v>
      </c>
      <c s="2" r="I1" t="s">
        <v>394</v>
      </c>
      <c s="2" r="J1" t="s">
        <v>2</v>
      </c>
      <c s="2" r="K1" t="s">
        <v>34</v>
      </c>
    </row>
    <row spans="1:11" r="2">
      <c s="3" r="A2" t="s">
        <v>488</v>
      </c>
    </row>
    <row spans="1:11" r="3">
      <c s="4" r="A3" t="s">
        <v>402</v>
      </c>
      <c s="5" r="D3" t="n">
        <v>20000</v>
      </c>
      <c s="5" r="G3" t="n">
        <v>150000</v>
      </c>
      <c s="5" r="H3" t="n">
        <v>70000</v>
      </c>
    </row>
    <row spans="1:11" r="4">
      <c s="4" r="A4" t="s">
        <v>140</v>
      </c>
      <c s="5" r="E4" t="n">
        <v>250000</v>
      </c>
    </row>
    <row spans="1:11" r="5">
      <c s="4" r="A5" t="s">
        <v>420</v>
      </c>
      <c s="5" r="F5" t="n">
        <v>240000</v>
      </c>
    </row>
    <row spans="1:11" r="6">
      <c s="4" r="A6" t="s">
        <v>490</v>
      </c>
      <c s="4" r="C6" t="s">
        <v>491</v>
      </c>
    </row>
    <row spans="1:11" r="7">
      <c s="4" r="A7" t="s">
        <v>416</v>
      </c>
      <c s="8" r="E7" t="n">
        <v>1.31</v>
      </c>
      <c s="8" r="F7" t="n">
        <v>1.4</v>
      </c>
    </row>
    <row spans="1:11" r="8">
      <c s="4" r="A8" t="s">
        <v>597</v>
      </c>
      <c s="6" r="E8" t="n">
        <v>327500</v>
      </c>
      <c s="6" r="F8" t="n">
        <v>336000</v>
      </c>
      <c s="6" r="J8" t="n">
        <v>1797100</v>
      </c>
      <c s="6" r="K8" t="n">
        <v>407720</v>
      </c>
    </row>
    <row spans="1:11" r="9">
      <c s="4" r="A9" t="s">
        <v>598</v>
      </c>
    </row>
    <row spans="1:11" r="10">
      <c s="3" r="A10" t="s">
        <v>488</v>
      </c>
    </row>
    <row spans="1:11" r="11">
      <c s="4" r="A11" t="s">
        <v>490</v>
      </c>
      <c s="4" r="B11" t="s">
        <v>491</v>
      </c>
    </row>
    <row spans="1:11" r="12">
      <c s="4" r="A12" t="s">
        <v>284</v>
      </c>
    </row>
    <row spans="1:11" r="13">
      <c s="3" r="A13" t="s">
        <v>488</v>
      </c>
    </row>
    <row spans="1:11" r="14">
      <c s="4" r="A14" t="s">
        <v>599</v>
      </c>
      <c s="5" r="J14" t="n">
        <v>6932124</v>
      </c>
    </row>
    <row spans="1:11" r="15">
      <c s="4" r="A15" t="s">
        <v>425</v>
      </c>
      <c s="5" r="J15" t="n">
        <v>6422124</v>
      </c>
    </row>
    <row spans="1:11" r="16">
      <c s="4" r="A16" t="s">
        <v>600</v>
      </c>
      <c s="5" r="F16" t="n">
        <v>510000</v>
      </c>
    </row>
    <row spans="1:11" r="17">
      <c s="4" r="A17" t="s">
        <v>490</v>
      </c>
      <c s="4" r="J17" t="s">
        <v>500</v>
      </c>
    </row>
    <row spans="1:11" r="18">
      <c s="4" r="A18" t="s">
        <v>601</v>
      </c>
    </row>
    <row spans="1:11" r="19">
      <c s="3" r="A19" t="s">
        <v>488</v>
      </c>
    </row>
    <row spans="1:11" r="20">
      <c s="4" r="A20" t="s">
        <v>420</v>
      </c>
      <c s="5" r="J20" t="n">
        <v>3211062</v>
      </c>
    </row>
    <row spans="1:11" r="21">
      <c s="4" r="A21" t="s">
        <v>602</v>
      </c>
      <c s="6" r="J21" t="n">
        <v>5</v>
      </c>
    </row>
    <row spans="1:11" r="22">
      <c s="4" r="A22" t="s">
        <v>603</v>
      </c>
    </row>
    <row spans="1:11" r="23">
      <c s="3" r="A23" t="s">
        <v>488</v>
      </c>
    </row>
    <row spans="1:11" r="24">
      <c s="4" r="A24" t="s">
        <v>420</v>
      </c>
      <c s="5" r="J24" t="n">
        <v>3211062</v>
      </c>
    </row>
    <row spans="1:11" r="25">
      <c s="4" r="A25" t="s">
        <v>602</v>
      </c>
      <c s="6" r="J25" t="n">
        <v>10</v>
      </c>
    </row>
    <row spans="1:11" r="26">
      <c s="4" r="A26" t="s">
        <v>604</v>
      </c>
    </row>
    <row spans="1:11" r="27">
      <c s="3" r="A27" t="s">
        <v>488</v>
      </c>
    </row>
    <row spans="1:11" r="28">
      <c s="4" r="A28" t="s">
        <v>402</v>
      </c>
      <c s="5" r="I28" t="n">
        <v>362308</v>
      </c>
    </row>
    <row spans="1:11" r="29">
      <c s="4" r="A29" t="s">
        <v>420</v>
      </c>
      <c s="5" r="I29" t="n">
        <v>1000000</v>
      </c>
    </row>
    <row spans="1:11" r="30">
      <c s="4" r="A30" t="s">
        <v>602</v>
      </c>
      <c s="6" r="I30" t="n">
        <v>1</v>
      </c>
    </row>
    <row spans="1:11" r="31">
      <c s="4" r="A31" t="s">
        <v>490</v>
      </c>
      <c s="4" r="I31" t="s">
        <v>605</v>
      </c>
    </row>
    <row spans="1:11" r="32">
      <c s="4" r="A32" t="s">
        <v>606</v>
      </c>
      <c s="4" r="I32" t="s">
        <v>60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8</v>
      </c>
      <c s="2" r="B1" t="s">
        <v>2</v>
      </c>
      <c s="2" r="C1" t="s">
        <v>34</v>
      </c>
    </row>
    <row spans="1:3" r="2">
      <c s="3" r="A2" t="s">
        <v>214</v>
      </c>
    </row>
    <row spans="1:3" r="3">
      <c s="4" r="A3" t="s">
        <v>609</v>
      </c>
      <c s="6" r="B3" t="n">
        <v>5293000</v>
      </c>
      <c s="6" r="C3" t="n">
        <v>4936000</v>
      </c>
    </row>
    <row spans="1:3" r="4">
      <c s="4" r="A4" t="s">
        <v>610</v>
      </c>
      <c s="5" r="B4" t="n">
        <v>1512000</v>
      </c>
      <c s="5" r="C4" t="n">
        <v>1410000</v>
      </c>
    </row>
    <row spans="1:3" r="5">
      <c s="4" r="A5" t="s">
        <v>611</v>
      </c>
      <c s="5" r="B5" t="n">
        <v>6805000</v>
      </c>
      <c s="5" r="C5" t="n">
        <v>6346000</v>
      </c>
    </row>
    <row spans="1:3" r="6">
      <c s="4" r="A6" t="s">
        <v>612</v>
      </c>
      <c s="6" r="B6" t="n">
        <v>-6805000</v>
      </c>
      <c s="6" r="C6" t="n">
        <v>-6346000</v>
      </c>
    </row>
    <row spans="1:3" r="7">
      <c s="4" r="A7" t="s">
        <v>107</v>
      </c>
      <c s="4" r="B7" t="s">
        <v>53</v>
      </c>
      <c s="4" r="C7" t="s">
        <v>5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r="A1" t="s">
        <v>98</v>
      </c>
      <c s="2" r="B1" t="s">
        <v>1</v>
      </c>
    </row>
    <row spans="1:3" r="2">
      <c s="2" r="B2" t="s">
        <v>2</v>
      </c>
      <c s="2" r="C2" t="s">
        <v>34</v>
      </c>
    </row>
    <row spans="1:3" r="3">
      <c s="3" r="A3" t="s">
        <v>99</v>
      </c>
    </row>
    <row spans="1:3" r="4">
      <c s="4" r="A4" t="s">
        <v>100</v>
      </c>
      <c s="6" r="B4" t="n">
        <v>2251830</v>
      </c>
      <c s="6" r="C4" t="n">
        <v>951677</v>
      </c>
    </row>
    <row spans="1:3" r="5">
      <c s="4" r="A5" t="s">
        <v>101</v>
      </c>
      <c s="5" r="B5" t="n">
        <v>10436</v>
      </c>
      <c s="5" r="C5" t="n">
        <v>0</v>
      </c>
    </row>
    <row spans="1:3" r="6">
      <c s="4" r="A6" t="s">
        <v>102</v>
      </c>
      <c s="6" r="B6" t="n">
        <v>1388699</v>
      </c>
      <c s="6" r="C6" t="n">
        <v>7738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71"/>
  </cols>
  <sheetData>
    <row spans="1:2" r="1">
      <c s="1" r="A1" t="s">
        <v>613</v>
      </c>
      <c s="2" r="B1" t="s">
        <v>1</v>
      </c>
    </row>
    <row spans="1:2" r="2">
      <c s="2" r="B2" t="s">
        <v>614</v>
      </c>
    </row>
    <row spans="1:2" r="3">
      <c s="3" r="A3" t="s">
        <v>214</v>
      </c>
    </row>
    <row spans="1:2" r="4">
      <c s="4" r="A4" t="s">
        <v>615</v>
      </c>
      <c s="6" r="B4" t="n">
        <v>15124000</v>
      </c>
    </row>
    <row spans="1:2" r="5">
      <c s="4" r="A5" t="s">
        <v>616</v>
      </c>
      <c s="4" r="B5" t="s">
        <v>6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80"/>
    <col customWidth="1" max="3" min="3" width="14"/>
  </cols>
  <sheetData>
    <row spans="1:3" r="1">
      <c s="1" r="A1" t="s">
        <v>618</v>
      </c>
      <c s="2" r="B1" t="s">
        <v>1</v>
      </c>
    </row>
    <row spans="1:3" r="2">
      <c s="2" r="B2" t="s">
        <v>2</v>
      </c>
      <c s="2" r="C2" t="s">
        <v>34</v>
      </c>
    </row>
    <row spans="1:3" r="3">
      <c s="3" r="A3" t="s">
        <v>619</v>
      </c>
    </row>
    <row spans="1:3" r="4">
      <c s="4" r="A4" t="s">
        <v>620</v>
      </c>
      <c s="4" r="B4" t="s">
        <v>491</v>
      </c>
    </row>
    <row spans="1:3" r="5">
      <c s="4" r="A5" t="s">
        <v>621</v>
      </c>
      <c s="6" r="B5" t="n">
        <v>159382</v>
      </c>
      <c s="6" r="C5" t="n">
        <v>146897</v>
      </c>
    </row>
    <row spans="1:3" r="6">
      <c s="4" r="A6" t="s">
        <v>622</v>
      </c>
      <c s="4" r="B6" t="s">
        <v>623</v>
      </c>
    </row>
    <row spans="1:3" r="7">
      <c s="4" r="A7" t="s">
        <v>624</v>
      </c>
      <c s="6" r="B7" t="n">
        <v>102878</v>
      </c>
    </row>
    <row spans="1:3" r="8">
      <c s="4" r="A8" t="s">
        <v>625</v>
      </c>
    </row>
    <row spans="1:3" r="9">
      <c s="3" r="A9" t="s">
        <v>619</v>
      </c>
    </row>
    <row spans="1:3" r="10">
      <c s="4" r="A10" t="s">
        <v>621</v>
      </c>
      <c s="6" r="B10" t="n">
        <v>35880</v>
      </c>
    </row>
    <row spans="1:3" r="11">
      <c s="4" r="A11" t="s">
        <v>622</v>
      </c>
      <c s="4" r="B11" t="s">
        <v>62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s>
  <sheetData>
    <row spans="1:4" r="1">
      <c s="1" r="A1" t="s">
        <v>627</v>
      </c>
      <c s="2" r="B1" t="s">
        <v>628</v>
      </c>
      <c s="2" r="C1" t="s">
        <v>1</v>
      </c>
    </row>
    <row spans="1:4" r="2">
      <c s="2" r="B2" t="s">
        <v>629</v>
      </c>
      <c s="2" r="C2" t="s">
        <v>2</v>
      </c>
      <c s="2" r="D2" t="s">
        <v>34</v>
      </c>
    </row>
    <row spans="1:4" r="3">
      <c s="4" r="A3" t="s">
        <v>630</v>
      </c>
    </row>
    <row spans="1:4" r="4">
      <c s="3" r="A4" t="s">
        <v>619</v>
      </c>
    </row>
    <row spans="1:4" r="5">
      <c s="4" r="A5" t="s">
        <v>631</v>
      </c>
      <c s="6" r="C5" t="n">
        <v>125000</v>
      </c>
    </row>
    <row spans="1:4" r="6">
      <c s="4" r="A6" t="s">
        <v>632</v>
      </c>
    </row>
    <row spans="1:4" r="7">
      <c s="3" r="A7" t="s">
        <v>619</v>
      </c>
    </row>
    <row spans="1:4" r="8">
      <c s="4" r="A8" t="s">
        <v>633</v>
      </c>
      <c s="6" r="B8" t="n">
        <v>187691</v>
      </c>
      <c s="5" r="C8" t="n">
        <v>310464</v>
      </c>
      <c s="6" r="D8" t="n">
        <v>398154</v>
      </c>
    </row>
    <row spans="1:4" r="9">
      <c s="4" r="A9" t="s">
        <v>631</v>
      </c>
      <c s="5" r="C9" t="n">
        <v>125000</v>
      </c>
      <c s="5" r="D9" t="n">
        <v>125000</v>
      </c>
    </row>
    <row spans="1:4" r="10">
      <c s="4" r="A10" t="s">
        <v>634</v>
      </c>
    </row>
    <row spans="1:4" r="11">
      <c s="3" r="A11" t="s">
        <v>619</v>
      </c>
    </row>
    <row spans="1:4" r="12">
      <c s="4" r="A12" t="s">
        <v>631</v>
      </c>
      <c s="5" r="C12" t="n">
        <v>100000</v>
      </c>
    </row>
    <row spans="1:4" r="13">
      <c s="4" r="A13" t="s">
        <v>635</v>
      </c>
    </row>
    <row spans="1:4" r="14">
      <c s="3" r="A14" t="s">
        <v>619</v>
      </c>
    </row>
    <row spans="1:4" r="15">
      <c s="4" r="A15" t="s">
        <v>633</v>
      </c>
      <c s="5" r="C15" t="n">
        <v>171575</v>
      </c>
      <c s="5" r="D15" t="n">
        <v>163575</v>
      </c>
    </row>
    <row spans="1:4" r="16">
      <c s="4" r="A16" t="s">
        <v>631</v>
      </c>
      <c s="5" r="C16" t="n">
        <v>100000</v>
      </c>
      <c s="5" r="D16" t="n">
        <v>100000</v>
      </c>
    </row>
    <row spans="1:4" r="17">
      <c s="4" r="A17" t="s">
        <v>636</v>
      </c>
    </row>
    <row spans="1:4" r="18">
      <c s="3" r="A18" t="s">
        <v>619</v>
      </c>
    </row>
    <row spans="1:4" r="19">
      <c s="4" r="A19" t="s">
        <v>633</v>
      </c>
      <c s="5" r="C19" t="n">
        <v>155883</v>
      </c>
      <c s="5" r="D19" t="n">
        <v>165883</v>
      </c>
    </row>
    <row spans="1:4" r="20">
      <c s="4" r="A20" t="s">
        <v>631</v>
      </c>
      <c s="6" r="C20" t="n">
        <v>80000</v>
      </c>
      <c s="6" r="D20" t="n">
        <v>80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637</v>
      </c>
      <c s="2" r="B1" t="s">
        <v>359</v>
      </c>
      <c s="2" r="C1" t="s">
        <v>360</v>
      </c>
      <c s="2" r="D1" t="s">
        <v>364</v>
      </c>
      <c s="2" r="E1" t="s">
        <v>368</v>
      </c>
      <c s="2" r="F1" t="s">
        <v>370</v>
      </c>
      <c s="2" r="G1" t="s">
        <v>374</v>
      </c>
      <c s="2" r="H1" t="s">
        <v>394</v>
      </c>
      <c s="2" r="I1" t="s">
        <v>2</v>
      </c>
      <c s="2" r="J1" t="s">
        <v>395</v>
      </c>
    </row>
    <row spans="1:10" r="2">
      <c s="3" r="A2" t="s">
        <v>619</v>
      </c>
    </row>
    <row spans="1:10" r="3">
      <c s="4" r="A3" t="s">
        <v>638</v>
      </c>
      <c s="6" r="I3" t="n">
        <v>72000</v>
      </c>
    </row>
    <row spans="1:10" r="4">
      <c s="4" r="A4" t="s">
        <v>400</v>
      </c>
      <c s="5" r="B4" t="n">
        <v>400000</v>
      </c>
      <c s="5" r="C4" t="n">
        <v>400000</v>
      </c>
      <c s="5" r="D4" t="n">
        <v>250000</v>
      </c>
      <c s="5" r="E4" t="n">
        <v>7500</v>
      </c>
      <c s="5" r="F4" t="n">
        <v>3500</v>
      </c>
      <c s="5" r="G4" t="n">
        <v>34374</v>
      </c>
      <c s="5" r="H4" t="n">
        <v>15000</v>
      </c>
    </row>
    <row spans="1:10" r="5">
      <c s="4" r="A5" t="s">
        <v>427</v>
      </c>
    </row>
    <row spans="1:10" r="6">
      <c s="3" r="A6" t="s">
        <v>619</v>
      </c>
    </row>
    <row spans="1:10" r="7">
      <c s="4" r="A7" t="s">
        <v>185</v>
      </c>
      <c s="6" r="J7" t="n">
        <v>150000</v>
      </c>
    </row>
    <row spans="1:10" r="8">
      <c s="4" r="A8" t="s">
        <v>639</v>
      </c>
      <c s="6" r="I8" t="n">
        <v>5000000</v>
      </c>
    </row>
    <row spans="1:10" r="9">
      <c s="4" r="A9" t="s">
        <v>640</v>
      </c>
    </row>
    <row spans="1:10" r="10">
      <c s="3" r="A10" t="s">
        <v>619</v>
      </c>
    </row>
    <row spans="1:10" r="11">
      <c s="4" r="A11" t="s">
        <v>400</v>
      </c>
      <c s="5" r="I11" t="n">
        <v>8582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641</v>
      </c>
      <c s="2" r="B1" t="s">
        <v>1</v>
      </c>
    </row>
    <row spans="1:2" r="2">
      <c s="2" r="B2" t="s">
        <v>614</v>
      </c>
    </row>
    <row spans="1:2" r="3">
      <c s="3" r="A3" t="s">
        <v>619</v>
      </c>
    </row>
    <row spans="1:2" r="4">
      <c s="4" r="A4" t="s">
        <v>642</v>
      </c>
      <c s="4" r="B4" t="s">
        <v>643</v>
      </c>
    </row>
    <row spans="1:2" r="5">
      <c s="4" r="A5" t="s">
        <v>644</v>
      </c>
      <c s="4" r="B5" t="s">
        <v>645</v>
      </c>
    </row>
    <row spans="1:2" r="6">
      <c s="4" r="A6" t="s">
        <v>646</v>
      </c>
      <c s="6" r="B6" t="n">
        <v>5000000</v>
      </c>
    </row>
    <row spans="1:2" r="7">
      <c s="4" r="A7" t="s">
        <v>647</v>
      </c>
      <c s="6" r="B7" t="n">
        <v>2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6"/>
  </cols>
  <sheetData>
    <row spans="1:2" r="1">
      <c s="1" r="A1" t="s">
        <v>648</v>
      </c>
      <c s="2" r="B1" t="s">
        <v>1</v>
      </c>
    </row>
    <row spans="1:2" r="2">
      <c s="2" r="B2" t="s">
        <v>649</v>
      </c>
    </row>
    <row spans="1:2" r="3">
      <c s="3" r="A3" t="s">
        <v>399</v>
      </c>
    </row>
    <row spans="1:2" r="4">
      <c s="4" r="A4" t="s">
        <v>650</v>
      </c>
      <c s="5" r="B4" t="n">
        <v>1000000</v>
      </c>
    </row>
    <row spans="1:2" r="5">
      <c s="4" r="A5" t="s">
        <v>651</v>
      </c>
      <c s="5" r="B5" t="n">
        <v>21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17"/>
  </cols>
  <sheetData>
    <row spans="1:5" r="1">
      <c s="1" r="A1" t="s">
        <v>652</v>
      </c>
      <c s="2" r="B1" t="s">
        <v>653</v>
      </c>
      <c s="2" r="C1" t="s">
        <v>614</v>
      </c>
      <c s="2" r="D1" t="s">
        <v>654</v>
      </c>
      <c s="2" r="E1" t="s">
        <v>654</v>
      </c>
    </row>
    <row spans="1:5" r="2">
      <c s="3" r="A2" t="s">
        <v>399</v>
      </c>
    </row>
    <row spans="1:5" r="3">
      <c s="4" r="A3" t="s">
        <v>655</v>
      </c>
      <c s="4" r="C3" t="s">
        <v>418</v>
      </c>
      <c s="4" r="E3" t="s">
        <v>418</v>
      </c>
    </row>
    <row spans="1:5" r="4">
      <c s="4" r="A4" t="s">
        <v>656</v>
      </c>
      <c s="4" r="C4" t="s">
        <v>657</v>
      </c>
      <c s="4" r="D4" t="s">
        <v>657</v>
      </c>
    </row>
    <row spans="1:5" r="5">
      <c s="4" r="A5" t="s">
        <v>658</v>
      </c>
    </row>
    <row spans="1:5" r="6">
      <c s="3" r="A6" t="s">
        <v>399</v>
      </c>
    </row>
    <row spans="1:5" r="7">
      <c s="4" r="A7" t="s">
        <v>659</v>
      </c>
      <c s="6" r="C7" t="n">
        <v>234000</v>
      </c>
      <c s="11" r="D7" t="n">
        <v>90000</v>
      </c>
    </row>
    <row spans="1:5" r="8">
      <c s="4" r="A8" t="s">
        <v>660</v>
      </c>
      <c s="5" r="C8" t="n">
        <v>546000</v>
      </c>
      <c s="5" r="D8" t="n">
        <v>210000</v>
      </c>
    </row>
    <row spans="1:5" r="9">
      <c s="4" r="A9" t="s">
        <v>661</v>
      </c>
      <c s="5" r="C9" t="n">
        <v>208000</v>
      </c>
      <c s="11" r="E9" t="n">
        <v>80000</v>
      </c>
    </row>
    <row spans="1:5" r="10">
      <c s="4" r="A10" t="s">
        <v>662</v>
      </c>
    </row>
    <row spans="1:5" r="11">
      <c s="3" r="A11" t="s">
        <v>399</v>
      </c>
    </row>
    <row spans="1:5" r="12">
      <c s="4" r="A12" t="s">
        <v>659</v>
      </c>
      <c s="5" r="C12" t="n">
        <v>156000</v>
      </c>
      <c s="5" r="D12" t="n">
        <v>60000</v>
      </c>
    </row>
    <row spans="1:5" r="13">
      <c s="4" r="A13" t="s">
        <v>660</v>
      </c>
      <c s="5" r="C13" t="n">
        <v>69233125</v>
      </c>
      <c s="5" r="D13" t="n">
        <v>26628125</v>
      </c>
    </row>
    <row spans="1:5" r="14">
      <c s="4" r="A14" t="s">
        <v>663</v>
      </c>
    </row>
    <row spans="1:5" r="15">
      <c s="3" r="A15" t="s">
        <v>399</v>
      </c>
    </row>
    <row spans="1:5" r="16">
      <c s="4" r="A16" t="s">
        <v>659</v>
      </c>
      <c s="5" r="C16" t="n">
        <v>52000</v>
      </c>
      <c s="5" r="D16" t="n">
        <v>20000</v>
      </c>
    </row>
    <row spans="1:5" r="17">
      <c s="4" r="A17" t="s">
        <v>660</v>
      </c>
      <c s="6" r="C17" t="n">
        <v>182000</v>
      </c>
      <c s="11" r="D17" t="n">
        <v>70000</v>
      </c>
    </row>
    <row spans="1:5" r="18">
      <c s="4" r="A18" t="s">
        <v>664</v>
      </c>
    </row>
    <row spans="1:5" r="19">
      <c s="3" r="A19" t="s">
        <v>399</v>
      </c>
    </row>
    <row spans="1:5" r="20">
      <c s="4" r="A20" t="s">
        <v>655</v>
      </c>
      <c s="4" r="B20" t="s">
        <v>291</v>
      </c>
    </row>
    <row spans="1:5" r="21">
      <c s="4" r="A21" t="s">
        <v>665</v>
      </c>
      <c s="4" r="B21" t="s">
        <v>666</v>
      </c>
      <c s="4" r="C21" t="s">
        <v>583</v>
      </c>
      <c s="4" r="D21" t="s">
        <v>583</v>
      </c>
    </row>
    <row spans="1:5" r="22">
      <c s="4" r="A22" t="s">
        <v>667</v>
      </c>
      <c s="4" r="B22" t="s">
        <v>668</v>
      </c>
    </row>
    <row spans="1:5" r="23">
      <c s="4" r="A23" t="s">
        <v>669</v>
      </c>
    </row>
    <row spans="1:5" r="24">
      <c s="3" r="A24" t="s">
        <v>399</v>
      </c>
    </row>
    <row spans="1:5" r="25">
      <c s="4" r="A25" t="s">
        <v>665</v>
      </c>
      <c s="4" r="B25" t="s">
        <v>670</v>
      </c>
    </row>
    <row spans="1:5" r="26">
      <c s="4" r="A26" t="s">
        <v>671</v>
      </c>
      <c s="4" r="B26" t="s">
        <v>672</v>
      </c>
    </row>
    <row spans="1:5" r="27">
      <c s="4" r="A27" t="s">
        <v>673</v>
      </c>
      <c s="6" r="B27" t="n">
        <v>6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674</v>
      </c>
      <c s="2" r="B1" t="s">
        <v>2</v>
      </c>
      <c s="2" r="C1" t="s">
        <v>34</v>
      </c>
    </row>
    <row spans="1:3" r="2">
      <c s="4" r="A2" t="s">
        <v>675</v>
      </c>
    </row>
    <row spans="1:3" r="3">
      <c s="3" r="A3" t="s">
        <v>676</v>
      </c>
    </row>
    <row spans="1:3" r="4">
      <c s="4" r="A4" t="s">
        <v>677</v>
      </c>
      <c s="6" r="B4" t="n">
        <v>13603</v>
      </c>
      <c s="6" r="C4" t="n">
        <v>749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Q22"/>
  <sheetViews>
    <sheetView workbookViewId="0">
      <selection activeCell="A1" sqref="A1"/>
    </sheetView>
  </sheetViews>
  <sheetFormatPr baseColWidth="10" defaultRowHeight="15"/>
  <cols>
    <col customWidth="1" max="1" min="1" width="51"/>
    <col customWidth="1" max="2" min="2" width="21"/>
    <col customWidth="1" max="3" min="3" width="27"/>
    <col customWidth="1" max="4" min="4" width="16"/>
    <col customWidth="1" max="5" min="5" width="27"/>
    <col customWidth="1" max="6" min="6" width="27"/>
    <col customWidth="1" max="7" min="7" width="20"/>
    <col customWidth="1" max="8" min="8" width="27"/>
    <col customWidth="1" max="9" min="9" width="27"/>
    <col customWidth="1" max="10" min="10" width="27"/>
    <col customWidth="1" max="11" min="11" width="20"/>
    <col customWidth="1" max="12" min="12" width="21"/>
    <col customWidth="1" max="13" min="13" width="17"/>
    <col customWidth="1" max="14" min="14" width="27"/>
    <col customWidth="1" max="15" min="15" width="16"/>
    <col customWidth="1" max="16" min="16" width="21"/>
    <col customWidth="1" max="17" min="17" width="17"/>
  </cols>
  <sheetData>
    <row spans="1:17" r="1">
      <c s="1" r="A1" t="s">
        <v>678</v>
      </c>
      <c s="2" r="B1" t="s">
        <v>679</v>
      </c>
      <c s="2" r="C1" t="s">
        <v>680</v>
      </c>
      <c s="2" r="D1" t="s">
        <v>440</v>
      </c>
      <c s="2" r="E1" t="s">
        <v>681</v>
      </c>
      <c s="2" r="F1" t="s">
        <v>682</v>
      </c>
      <c s="2" r="G1" t="s">
        <v>683</v>
      </c>
      <c s="2" r="H1" t="s">
        <v>684</v>
      </c>
      <c s="2" r="I1" t="s">
        <v>685</v>
      </c>
      <c s="2" r="J1" t="s">
        <v>686</v>
      </c>
      <c s="2" r="K1" t="s">
        <v>687</v>
      </c>
      <c s="2" r="L1" t="s">
        <v>688</v>
      </c>
      <c s="2" r="M1" t="s">
        <v>689</v>
      </c>
      <c s="2" r="N1" t="s">
        <v>690</v>
      </c>
      <c s="2" r="O1" t="s">
        <v>2</v>
      </c>
      <c s="2" r="P1" t="s">
        <v>300</v>
      </c>
      <c s="2" r="Q1" t="s">
        <v>689</v>
      </c>
    </row>
    <row spans="1:17" r="2">
      <c s="3" r="A2" t="s">
        <v>691</v>
      </c>
    </row>
    <row spans="1:17" r="3">
      <c s="4" r="A3" t="s">
        <v>692</v>
      </c>
      <c s="4" r="D3" t="s">
        <v>491</v>
      </c>
    </row>
    <row spans="1:17" r="4">
      <c s="4" r="A4" t="s">
        <v>120</v>
      </c>
      <c s="5" r="E4" t="n">
        <v>400000</v>
      </c>
      <c s="5" r="F4" t="n">
        <v>400000</v>
      </c>
      <c s="5" r="G4" t="n">
        <v>250000</v>
      </c>
      <c s="5" r="H4" t="n">
        <v>7500</v>
      </c>
      <c s="5" r="I4" t="n">
        <v>3500</v>
      </c>
      <c s="5" r="J4" t="n">
        <v>34374</v>
      </c>
      <c s="5" r="N4" t="n">
        <v>15000</v>
      </c>
    </row>
    <row spans="1:17" r="5">
      <c s="4" r="A5" t="s">
        <v>693</v>
      </c>
      <c s="6" r="E5" t="n">
        <v>40000</v>
      </c>
      <c s="6" r="F5" t="n">
        <v>800000</v>
      </c>
      <c s="6" r="H5" t="n">
        <v>10147</v>
      </c>
      <c s="6" r="I5" t="n">
        <v>6101</v>
      </c>
      <c s="6" r="J5" t="n">
        <v>26248</v>
      </c>
      <c s="6" r="N5" t="n">
        <v>19920</v>
      </c>
      <c s="6" r="P5" t="n">
        <v>75000</v>
      </c>
    </row>
    <row spans="1:17" r="6">
      <c s="4" r="A6" t="s">
        <v>620</v>
      </c>
      <c s="4" r="O6" t="s">
        <v>491</v>
      </c>
    </row>
    <row spans="1:17" r="7">
      <c s="4" r="A7" t="s">
        <v>598</v>
      </c>
    </row>
    <row spans="1:17" r="8">
      <c s="3" r="A8" t="s">
        <v>691</v>
      </c>
    </row>
    <row spans="1:17" r="9">
      <c s="4" r="A9" t="s">
        <v>692</v>
      </c>
      <c s="4" r="C9" t="s">
        <v>491</v>
      </c>
    </row>
    <row spans="1:17" r="10">
      <c s="4" r="A10" t="s">
        <v>660</v>
      </c>
      <c s="6" r="L10" t="n">
        <v>78000</v>
      </c>
      <c s="11" r="M10" t="n">
        <v>30000000</v>
      </c>
    </row>
    <row spans="1:17" r="11">
      <c s="4" r="A11" t="s">
        <v>661</v>
      </c>
      <c s="5" r="L11" t="n">
        <v>286000</v>
      </c>
      <c s="11" r="Q11" t="n">
        <v>110000</v>
      </c>
    </row>
    <row spans="1:17" r="12">
      <c s="4" r="A12" t="s">
        <v>620</v>
      </c>
      <c s="4" r="B12" t="s">
        <v>491</v>
      </c>
    </row>
    <row spans="1:17" r="13">
      <c s="4" r="A13" t="s">
        <v>694</v>
      </c>
      <c s="6" r="B13" t="n">
        <v>35880</v>
      </c>
    </row>
    <row spans="1:17" r="14">
      <c s="4" r="A14" t="s">
        <v>695</v>
      </c>
    </row>
    <row spans="1:17" r="15">
      <c s="3" r="A15" t="s">
        <v>691</v>
      </c>
    </row>
    <row spans="1:17" r="16">
      <c s="4" r="A16" t="s">
        <v>120</v>
      </c>
      <c s="5" r="C16" t="n">
        <v>36483</v>
      </c>
    </row>
    <row spans="1:17" r="17">
      <c s="4" r="A17" t="s">
        <v>693</v>
      </c>
      <c s="6" r="C17" t="n">
        <v>76250</v>
      </c>
    </row>
    <row spans="1:17" r="18">
      <c s="4" r="A18" t="s">
        <v>660</v>
      </c>
      <c s="5" r="L18" t="n">
        <v>30000</v>
      </c>
      <c s="11" r="M18" t="n">
        <v>78000</v>
      </c>
    </row>
    <row spans="1:17" r="19">
      <c s="4" r="A19" t="s">
        <v>661</v>
      </c>
      <c s="6" r="L19" t="n">
        <v>110000</v>
      </c>
      <c s="11" r="Q19" t="n">
        <v>286000</v>
      </c>
    </row>
    <row spans="1:17" r="20">
      <c s="4" r="A20" t="s">
        <v>696</v>
      </c>
    </row>
    <row spans="1:17" r="21">
      <c s="3" r="A21" t="s">
        <v>691</v>
      </c>
    </row>
    <row spans="1:17" r="22">
      <c s="4" r="A22" t="s">
        <v>120</v>
      </c>
      <c s="5" r="K22" t="n">
        <v>5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s="1" r="A1" t="s">
        <v>697</v>
      </c>
      <c s="2" r="B1" t="s">
        <v>2</v>
      </c>
      <c s="2" r="C1" t="s">
        <v>34</v>
      </c>
      <c s="2" r="D1" t="s">
        <v>487</v>
      </c>
    </row>
    <row spans="1:4" r="2">
      <c s="4" r="A2" t="s">
        <v>698</v>
      </c>
      <c s="6" r="B2" t="n">
        <v>1161009</v>
      </c>
      <c s="6" r="C2" t="n">
        <v>71242</v>
      </c>
    </row>
    <row spans="1:4" r="3">
      <c s="4" r="A3" t="s">
        <v>699</v>
      </c>
      <c s="5" r="B3" t="n">
        <v>1640197</v>
      </c>
      <c s="5" r="C3" t="n">
        <v>1602903</v>
      </c>
    </row>
    <row spans="1:4" r="4">
      <c s="4" r="A4" t="s">
        <v>205</v>
      </c>
      <c s="5" r="B4" t="n">
        <v>16878</v>
      </c>
      <c s="5" r="C4" t="n">
        <v>14935</v>
      </c>
    </row>
    <row spans="1:4" r="5">
      <c s="4" r="A5" t="s">
        <v>106</v>
      </c>
      <c s="5" r="B5" t="n">
        <v>32252954</v>
      </c>
      <c s="5" r="C5" t="n">
        <v>25987795</v>
      </c>
    </row>
    <row spans="1:4" r="6">
      <c s="4" r="A6" t="s">
        <v>59</v>
      </c>
      <c s="5" r="B6" t="n">
        <v>-32669399</v>
      </c>
      <c s="5" r="C6" t="n">
        <v>-27508439</v>
      </c>
    </row>
    <row spans="1:4" r="7">
      <c s="4" r="A7" t="s">
        <v>61</v>
      </c>
      <c s="5" r="B7" t="n">
        <v>-79621</v>
      </c>
      <c s="5" r="C7" t="n">
        <v>-25952</v>
      </c>
    </row>
    <row spans="1:4" r="8">
      <c s="4" r="A8" t="s">
        <v>62</v>
      </c>
      <c s="5" r="B8" t="n">
        <v>-479188</v>
      </c>
      <c s="5" r="C8" t="n">
        <v>-1531661</v>
      </c>
      <c s="6" r="D8" t="n">
        <v>-847473</v>
      </c>
    </row>
    <row spans="1:4" r="9">
      <c s="4" r="A9" t="s">
        <v>700</v>
      </c>
      <c s="5" r="B9" t="n">
        <v>1161009</v>
      </c>
      <c s="6" r="C9" t="n">
        <v>71242</v>
      </c>
    </row>
    <row spans="1:4" r="10">
      <c s="4" r="A10" t="s">
        <v>701</v>
      </c>
    </row>
    <row spans="1:4" r="11">
      <c s="4" r="A11" t="s">
        <v>698</v>
      </c>
      <c s="5" r="B11" t="n">
        <v>1161009</v>
      </c>
    </row>
    <row spans="1:4" r="12">
      <c s="4" r="A12" t="s">
        <v>699</v>
      </c>
      <c s="5" r="B12" t="n">
        <v>1640197</v>
      </c>
    </row>
    <row spans="1:4" r="13">
      <c s="4" r="A13" t="s">
        <v>205</v>
      </c>
      <c s="5" r="B13" t="n">
        <v>16878</v>
      </c>
    </row>
    <row spans="1:4" r="14">
      <c s="4" r="A14" t="s">
        <v>106</v>
      </c>
      <c s="5" r="B14" t="n">
        <v>33864254</v>
      </c>
    </row>
    <row spans="1:4" r="15">
      <c s="4" r="A15" t="s">
        <v>59</v>
      </c>
      <c s="5" r="B15" t="n">
        <v>-34280699</v>
      </c>
    </row>
    <row spans="1:4" r="16">
      <c s="4" r="A16" t="s">
        <v>61</v>
      </c>
      <c s="5" r="B16" t="n">
        <v>-79621</v>
      </c>
    </row>
    <row spans="1:4" r="17">
      <c s="4" r="A17" t="s">
        <v>62</v>
      </c>
      <c s="5" r="B17" t="n">
        <v>-479188</v>
      </c>
    </row>
    <row spans="1:4" r="18">
      <c s="4" r="A18" t="s">
        <v>700</v>
      </c>
      <c s="6" r="B18" t="n">
        <v>1161009</v>
      </c>
    </row>
    <row spans="1:4" r="19">
      <c s="4" r="A19" t="s">
        <v>702</v>
      </c>
    </row>
    <row spans="1:4" r="20">
      <c s="4" r="A20" t="s">
        <v>698</v>
      </c>
      <c s="4" r="B20" t="s">
        <v>53</v>
      </c>
    </row>
    <row spans="1:4" r="21">
      <c s="4" r="A21" t="s">
        <v>699</v>
      </c>
      <c s="4" r="B21" t="s">
        <v>53</v>
      </c>
    </row>
    <row spans="1:4" r="22">
      <c s="4" r="A22" t="s">
        <v>205</v>
      </c>
      <c s="4" r="B22" t="s">
        <v>53</v>
      </c>
    </row>
    <row spans="1:4" r="23">
      <c s="4" r="A23" t="s">
        <v>106</v>
      </c>
      <c s="6" r="B23" t="n">
        <v>-1611300</v>
      </c>
    </row>
    <row spans="1:4" r="24">
      <c s="4" r="A24" t="s">
        <v>59</v>
      </c>
      <c s="6" r="B24" t="n">
        <v>1611300</v>
      </c>
    </row>
    <row spans="1:4" r="25">
      <c s="4" r="A25" t="s">
        <v>61</v>
      </c>
      <c s="4" r="B25" t="s">
        <v>53</v>
      </c>
    </row>
    <row spans="1:4" r="26">
      <c s="4" r="A26" t="s">
        <v>62</v>
      </c>
      <c s="4" r="B26" t="s">
        <v>53</v>
      </c>
    </row>
    <row spans="1:4" r="27">
      <c s="4" r="A27" t="s">
        <v>700</v>
      </c>
      <c s="4" r="B27" t="s">
        <v>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46"/>
    <col customWidth="1" max="3" min="3" width="46"/>
    <col customWidth="1" max="4" min="4" width="31"/>
    <col customWidth="1" max="5" min="5" width="13"/>
    <col customWidth="1" max="6" min="6" width="40"/>
    <col customWidth="1" max="7" min="7" width="11"/>
  </cols>
  <sheetData>
    <row spans="1:7" r="1">
      <c s="1" r="A1" t="s">
        <v>103</v>
      </c>
      <c s="2" r="B1" t="s">
        <v>104</v>
      </c>
      <c s="2" r="C1" t="s">
        <v>105</v>
      </c>
      <c s="2" r="D1" t="s">
        <v>106</v>
      </c>
      <c s="2" r="E1" t="s">
        <v>59</v>
      </c>
      <c s="2" r="F1" t="s">
        <v>61</v>
      </c>
      <c s="2" r="G1" t="s">
        <v>107</v>
      </c>
    </row>
    <row spans="1:7" r="2">
      <c s="4" r="A2" t="s">
        <v>108</v>
      </c>
      <c s="6" r="B2" t="n">
        <v>14369</v>
      </c>
      <c s="6" r="C2" t="n">
        <v>107</v>
      </c>
      <c s="6" r="D2" t="n">
        <v>23996481</v>
      </c>
      <c s="6" r="E2" t="n">
        <v>-24867849</v>
      </c>
      <c s="6" r="F2" t="n">
        <v>9419</v>
      </c>
      <c s="6" r="G2" t="n">
        <v>-847473</v>
      </c>
    </row>
    <row spans="1:7" r="3">
      <c s="4" r="A3" t="s">
        <v>109</v>
      </c>
      <c s="5" r="B3" t="n">
        <v>14369041</v>
      </c>
      <c s="5" r="C3" t="n">
        <v>107500</v>
      </c>
    </row>
    <row spans="1:7" r="4">
      <c s="3" r="A4" t="s">
        <v>110</v>
      </c>
    </row>
    <row spans="1:7" r="5">
      <c s="4" r="A5" t="s">
        <v>111</v>
      </c>
      <c s="6" r="B5" t="n">
        <v>107</v>
      </c>
      <c s="6" r="C5" t="n">
        <v>-107</v>
      </c>
      <c s="4" r="D5" t="s">
        <v>53</v>
      </c>
      <c s="4" r="E5" t="s">
        <v>53</v>
      </c>
      <c s="4" r="F5" t="s">
        <v>53</v>
      </c>
      <c s="4" r="G5" t="s">
        <v>53</v>
      </c>
    </row>
    <row spans="1:7" r="6">
      <c s="4" r="A6" t="s">
        <v>112</v>
      </c>
      <c s="5" r="B6" t="n">
        <v>107500</v>
      </c>
      <c s="5" r="C6" t="n">
        <v>-107500</v>
      </c>
    </row>
    <row spans="1:7" r="7">
      <c s="4" r="A7" t="s">
        <v>113</v>
      </c>
      <c s="6" r="B7" t="n">
        <v>100</v>
      </c>
      <c s="4" r="C7" t="s">
        <v>53</v>
      </c>
      <c s="6" r="D7" t="n">
        <v>124900</v>
      </c>
      <c s="4" r="E7" t="s">
        <v>53</v>
      </c>
      <c s="4" r="F7" t="s">
        <v>53</v>
      </c>
      <c s="6" r="G7" t="n">
        <v>125000</v>
      </c>
    </row>
    <row spans="1:7" r="8">
      <c s="4" r="A8" t="s">
        <v>114</v>
      </c>
      <c s="5" r="B8" t="n">
        <v>100000</v>
      </c>
      <c s="4" r="C8" t="s">
        <v>53</v>
      </c>
    </row>
    <row spans="1:7" r="9">
      <c s="4" r="A9" t="s">
        <v>115</v>
      </c>
      <c s="4" r="B9" t="s">
        <v>53</v>
      </c>
      <c s="4" r="C9" t="s">
        <v>53</v>
      </c>
      <c s="5" r="D9" t="n">
        <v>1445744</v>
      </c>
      <c s="4" r="E9" t="s">
        <v>53</v>
      </c>
      <c s="4" r="F9" t="s">
        <v>53</v>
      </c>
      <c s="5" r="G9" t="n">
        <v>1445744</v>
      </c>
    </row>
    <row spans="1:7" r="10">
      <c s="4" r="A10" t="s">
        <v>116</v>
      </c>
      <c s="6" r="B10" t="n">
        <v>55</v>
      </c>
      <c s="4" r="C10" t="s">
        <v>53</v>
      </c>
      <c s="5" r="D10" t="n">
        <v>76195</v>
      </c>
      <c s="4" r="E10" t="s">
        <v>53</v>
      </c>
      <c s="4" r="F10" t="s">
        <v>53</v>
      </c>
      <c s="5" r="G10" t="n">
        <v>76250</v>
      </c>
    </row>
    <row spans="1:7" r="11">
      <c s="4" r="A11" t="s">
        <v>117</v>
      </c>
      <c s="5" r="B11" t="n">
        <v>55253</v>
      </c>
      <c s="4" r="C11" t="s">
        <v>53</v>
      </c>
    </row>
    <row spans="1:7" r="12">
      <c s="4" r="A12" t="s">
        <v>118</v>
      </c>
      <c s="6" r="B12" t="n">
        <v>4</v>
      </c>
      <c s="4" r="C12" t="s">
        <v>53</v>
      </c>
      <c s="5" r="D12" t="n">
        <v>2716</v>
      </c>
      <c s="4" r="E12" t="s">
        <v>53</v>
      </c>
      <c s="4" r="F12" t="s">
        <v>53</v>
      </c>
      <c s="5" r="G12" t="n">
        <v>2720</v>
      </c>
    </row>
    <row spans="1:7" r="13">
      <c s="4" r="A13" t="s">
        <v>119</v>
      </c>
      <c s="5" r="B13" t="n">
        <v>4000</v>
      </c>
      <c s="4" r="C13" t="s">
        <v>53</v>
      </c>
    </row>
    <row spans="1:7" r="14">
      <c s="4" r="A14" t="s">
        <v>113</v>
      </c>
      <c s="6" r="B14" t="n">
        <v>71</v>
      </c>
      <c s="4" r="C14" t="s">
        <v>53</v>
      </c>
      <c s="5" r="D14" t="n">
        <v>74929</v>
      </c>
      <c s="4" r="E14" t="s">
        <v>53</v>
      </c>
      <c s="4" r="F14" t="s">
        <v>53</v>
      </c>
      <c s="5" r="G14" t="n">
        <v>75000</v>
      </c>
    </row>
    <row spans="1:7" r="15">
      <c s="4" r="A15" t="s">
        <v>120</v>
      </c>
      <c s="5" r="B15" t="n">
        <v>71162</v>
      </c>
      <c s="4" r="C15" t="s">
        <v>53</v>
      </c>
    </row>
    <row spans="1:7" r="16">
      <c s="4" r="A16" t="s">
        <v>121</v>
      </c>
      <c s="6" r="B16" t="n">
        <v>5</v>
      </c>
      <c s="4" r="C16" t="s">
        <v>53</v>
      </c>
      <c s="5" r="D16" t="n">
        <v>5325</v>
      </c>
      <c s="4" r="E16" t="s">
        <v>53</v>
      </c>
      <c s="4" r="F16" t="s">
        <v>53</v>
      </c>
      <c s="5" r="G16" t="n">
        <v>5330</v>
      </c>
    </row>
    <row spans="1:7" r="17">
      <c s="4" r="A17" t="s">
        <v>122</v>
      </c>
      <c s="5" r="B17" t="n">
        <v>5000</v>
      </c>
      <c s="4" r="C17" t="s">
        <v>53</v>
      </c>
    </row>
    <row spans="1:7" r="18">
      <c s="4" r="A18" t="s">
        <v>123</v>
      </c>
      <c s="6" r="B18" t="n">
        <v>40</v>
      </c>
      <c s="4" r="C18" t="s">
        <v>53</v>
      </c>
      <c s="5" r="D18" t="n">
        <v>38500</v>
      </c>
      <c s="4" r="E18" t="s">
        <v>53</v>
      </c>
      <c s="4" r="F18" t="s">
        <v>53</v>
      </c>
      <c s="5" r="G18" t="n">
        <v>38540</v>
      </c>
    </row>
    <row spans="1:7" r="19">
      <c s="4" r="A19" t="s">
        <v>124</v>
      </c>
      <c s="5" r="B19" t="n">
        <v>40000</v>
      </c>
      <c s="4" r="C19" t="s">
        <v>53</v>
      </c>
    </row>
    <row spans="1:7" r="20">
      <c s="4" r="A20" t="s">
        <v>125</v>
      </c>
      <c s="6" r="B20" t="n">
        <v>164</v>
      </c>
      <c s="4" r="C20" t="s">
        <v>53</v>
      </c>
      <c s="5" r="D20" t="n">
        <v>204836</v>
      </c>
      <c s="4" r="E20" t="s">
        <v>53</v>
      </c>
      <c s="4" r="F20" t="s">
        <v>53</v>
      </c>
      <c s="5" r="G20" t="n">
        <v>205000</v>
      </c>
    </row>
    <row spans="1:7" r="21">
      <c s="4" r="A21" t="s">
        <v>126</v>
      </c>
      <c s="5" r="B21" t="n">
        <v>163094</v>
      </c>
      <c s="4" r="C21" t="s">
        <v>53</v>
      </c>
    </row>
    <row spans="1:7" r="22">
      <c s="4" r="A22" t="s">
        <v>127</v>
      </c>
      <c s="6" r="B22" t="n">
        <v>20</v>
      </c>
      <c s="4" r="C22" t="s">
        <v>53</v>
      </c>
      <c s="6" r="D22" t="n">
        <v>18169</v>
      </c>
      <c s="4" r="E22" t="s">
        <v>53</v>
      </c>
      <c s="4" r="F22" t="s">
        <v>53</v>
      </c>
      <c s="5" r="G22" t="n">
        <v>18189</v>
      </c>
    </row>
    <row spans="1:7" r="23">
      <c s="4" r="A23" t="s">
        <v>128</v>
      </c>
      <c s="5" r="B23" t="n">
        <v>19988</v>
      </c>
      <c s="4" r="C23" t="s">
        <v>53</v>
      </c>
    </row>
    <row spans="1:7" r="24">
      <c s="4" r="A24" t="s">
        <v>129</v>
      </c>
      <c s="4" r="B24" t="s">
        <v>53</v>
      </c>
      <c s="4" r="C24" t="s">
        <v>53</v>
      </c>
      <c s="4" r="D24" t="s">
        <v>53</v>
      </c>
      <c s="4" r="E24" t="s">
        <v>53</v>
      </c>
      <c s="6" r="F24" t="n">
        <v>-35371</v>
      </c>
      <c s="5" r="G24" t="n">
        <v>-35371</v>
      </c>
    </row>
    <row spans="1:7" r="25">
      <c s="4" r="A25" t="s">
        <v>130</v>
      </c>
      <c s="4" r="B25" t="s">
        <v>53</v>
      </c>
      <c s="4" r="C25" t="s">
        <v>53</v>
      </c>
      <c s="4" r="D25" t="s">
        <v>53</v>
      </c>
      <c s="6" r="E25" t="n">
        <v>-2640590</v>
      </c>
      <c s="4" r="F25" t="s">
        <v>53</v>
      </c>
      <c s="5" r="G25" t="n">
        <v>-2640590</v>
      </c>
    </row>
    <row spans="1:7" r="26">
      <c s="4" r="A26" t="s">
        <v>131</v>
      </c>
      <c s="6" r="B26" t="n">
        <v>14935</v>
      </c>
      <c s="4" r="C26" t="s">
        <v>53</v>
      </c>
      <c s="6" r="D26" t="n">
        <v>25987795</v>
      </c>
      <c s="6" r="E26" t="n">
        <v>-27508439</v>
      </c>
      <c s="6" r="F26" t="n">
        <v>-25952</v>
      </c>
      <c s="5" r="G26" t="n">
        <v>-1531661</v>
      </c>
    </row>
    <row spans="1:7" r="27">
      <c s="4" r="A27" t="s">
        <v>132</v>
      </c>
      <c s="5" r="B27" t="n">
        <v>14935038</v>
      </c>
      <c s="4" r="C27" t="s">
        <v>53</v>
      </c>
    </row>
    <row spans="1:7" r="28">
      <c s="3" r="A28" t="s">
        <v>110</v>
      </c>
    </row>
    <row spans="1:7" r="29">
      <c s="4" r="A29" t="s">
        <v>133</v>
      </c>
      <c s="6" r="B29" t="n">
        <v>34</v>
      </c>
      <c s="4" r="C29" t="s">
        <v>53</v>
      </c>
      <c s="5" r="D29" t="n">
        <v>26214</v>
      </c>
      <c s="4" r="E29" t="s">
        <v>53</v>
      </c>
      <c s="4" r="F29" t="s">
        <v>53</v>
      </c>
      <c s="5" r="G29" t="n">
        <v>26248</v>
      </c>
    </row>
    <row spans="1:7" r="30">
      <c s="4" r="A30" t="s">
        <v>134</v>
      </c>
      <c s="5" r="B30" t="n">
        <v>34374</v>
      </c>
      <c s="4" r="C30" t="s">
        <v>53</v>
      </c>
    </row>
    <row spans="1:7" r="31">
      <c s="4" r="A31" t="s">
        <v>113</v>
      </c>
      <c s="6" r="B31" t="n">
        <v>1004</v>
      </c>
      <c s="4" r="C31" t="s">
        <v>53</v>
      </c>
      <c s="5" r="D31" t="n">
        <v>1486096</v>
      </c>
      <c s="4" r="E31" t="s">
        <v>53</v>
      </c>
      <c s="4" r="F31" t="s">
        <v>53</v>
      </c>
      <c s="5" r="G31" t="n">
        <v>1487100</v>
      </c>
    </row>
    <row spans="1:7" r="32">
      <c s="4" r="A32" t="s">
        <v>114</v>
      </c>
      <c s="5" r="B32" t="n">
        <v>1004629</v>
      </c>
      <c s="4" r="C32" t="s">
        <v>53</v>
      </c>
    </row>
    <row spans="1:7" r="33">
      <c s="4" r="A33" t="s">
        <v>115</v>
      </c>
      <c s="4" r="B33" t="s">
        <v>53</v>
      </c>
      <c s="4" r="C33" t="s">
        <v>53</v>
      </c>
      <c s="5" r="D33" t="n">
        <v>3486856</v>
      </c>
      <c s="4" r="E33" t="s">
        <v>53</v>
      </c>
      <c s="4" r="F33" t="s">
        <v>53</v>
      </c>
      <c s="5" r="G33" t="n">
        <v>3486856</v>
      </c>
    </row>
    <row spans="1:7" r="34">
      <c s="4" r="A34" t="s">
        <v>135</v>
      </c>
      <c s="6" r="B34" t="n">
        <v>47</v>
      </c>
      <c s="4" r="C34" t="s">
        <v>53</v>
      </c>
      <c s="5" r="D34" t="n">
        <v>76121</v>
      </c>
      <c s="4" r="F34" t="s">
        <v>53</v>
      </c>
      <c s="5" r="G34" t="n">
        <v>76168</v>
      </c>
    </row>
    <row spans="1:7" r="35">
      <c s="4" r="A35" t="s">
        <v>136</v>
      </c>
      <c s="5" r="B35" t="n">
        <v>46000</v>
      </c>
      <c s="4" r="C35" t="s">
        <v>53</v>
      </c>
    </row>
    <row spans="1:7" r="36">
      <c s="4" r="A36" t="s">
        <v>116</v>
      </c>
      <c s="6" r="B36" t="n">
        <v>73</v>
      </c>
      <c s="4" r="C36" t="s">
        <v>53</v>
      </c>
      <c s="5" r="D36" t="n">
        <v>76177</v>
      </c>
      <c s="4" r="E36" t="s">
        <v>53</v>
      </c>
      <c s="4" r="F36" t="s">
        <v>53</v>
      </c>
      <c s="5" r="G36" t="n">
        <v>76250</v>
      </c>
    </row>
    <row spans="1:7" r="37">
      <c s="4" r="A37" t="s">
        <v>117</v>
      </c>
      <c s="5" r="B37" t="n">
        <v>73315</v>
      </c>
      <c s="4" r="C37" t="s">
        <v>53</v>
      </c>
    </row>
    <row spans="1:7" r="38">
      <c s="4" r="A38" t="s">
        <v>137</v>
      </c>
      <c s="6" r="B38" t="n">
        <v>86</v>
      </c>
      <c s="4" r="C38" t="s">
        <v>53</v>
      </c>
      <c s="5" r="D38" t="n">
        <v>149914</v>
      </c>
      <c s="4" r="E38" t="s">
        <v>53</v>
      </c>
      <c s="4" r="F38" t="s">
        <v>53</v>
      </c>
      <c s="5" r="G38" t="n">
        <v>150000</v>
      </c>
    </row>
    <row spans="1:7" r="39">
      <c s="4" r="A39" t="s">
        <v>138</v>
      </c>
      <c s="5" r="B39" t="n">
        <v>85822</v>
      </c>
      <c s="4" r="C39" t="s">
        <v>53</v>
      </c>
    </row>
    <row spans="1:7" r="40">
      <c s="4" r="A40" t="s">
        <v>125</v>
      </c>
      <c s="6" r="B40" t="n">
        <v>219</v>
      </c>
      <c s="4" r="C40" t="s">
        <v>53</v>
      </c>
      <c s="5" r="D40" t="n">
        <v>309781</v>
      </c>
      <c s="4" r="E40" t="s">
        <v>53</v>
      </c>
      <c s="4" r="F40" t="s">
        <v>53</v>
      </c>
      <c s="5" r="G40" t="n">
        <v>310000</v>
      </c>
    </row>
    <row spans="1:7" r="41">
      <c s="4" r="A41" t="s">
        <v>126</v>
      </c>
      <c s="5" r="B41" t="n">
        <v>218941</v>
      </c>
      <c s="4" r="C41" t="s">
        <v>53</v>
      </c>
    </row>
    <row spans="1:7" r="42">
      <c s="4" r="A42" t="s">
        <v>139</v>
      </c>
      <c s="6" r="B42" t="n">
        <v>490</v>
      </c>
      <c s="4" r="C42" t="s">
        <v>53</v>
      </c>
      <c s="5" r="D42" t="n">
        <v>663010</v>
      </c>
      <c s="4" r="E42" t="s">
        <v>53</v>
      </c>
      <c s="4" r="F42" t="s">
        <v>53</v>
      </c>
      <c s="5" r="G42" t="n">
        <v>663500</v>
      </c>
    </row>
    <row spans="1:7" r="43">
      <c s="4" r="A43" t="s">
        <v>140</v>
      </c>
      <c s="5" r="B43" t="n">
        <v>490000</v>
      </c>
      <c s="4" r="C43" t="s">
        <v>53</v>
      </c>
    </row>
    <row spans="1:7" r="44">
      <c s="4" r="A44" t="s">
        <v>141</v>
      </c>
      <c s="6" r="B44" t="n">
        <v>-10</v>
      </c>
      <c s="4" r="C44" t="s">
        <v>53</v>
      </c>
      <c s="6" r="D44" t="n">
        <v>-9010</v>
      </c>
      <c s="4" r="E44" t="s">
        <v>53</v>
      </c>
      <c s="4" r="F44" t="s">
        <v>53</v>
      </c>
      <c s="5" r="G44" t="n">
        <v>-9020</v>
      </c>
    </row>
    <row spans="1:7" r="45">
      <c s="4" r="A45" t="s">
        <v>142</v>
      </c>
      <c s="5" r="B45" t="n">
        <v>-10000</v>
      </c>
      <c s="4" r="C45" t="s">
        <v>53</v>
      </c>
    </row>
    <row spans="1:7" r="46">
      <c s="4" r="A46" t="s">
        <v>129</v>
      </c>
      <c s="4" r="B46" t="s">
        <v>53</v>
      </c>
      <c s="4" r="C46" t="s">
        <v>53</v>
      </c>
      <c s="4" r="D46" t="s">
        <v>53</v>
      </c>
      <c s="4" r="E46" t="s">
        <v>53</v>
      </c>
      <c s="6" r="F46" t="n">
        <v>-53669</v>
      </c>
      <c s="5" r="G46" t="n">
        <v>-53669</v>
      </c>
    </row>
    <row spans="1:7" r="47">
      <c s="4" r="A47" t="s">
        <v>130</v>
      </c>
      <c s="4" r="B47" t="s">
        <v>53</v>
      </c>
      <c s="4" r="C47" t="s">
        <v>53</v>
      </c>
      <c s="4" r="D47" t="s">
        <v>53</v>
      </c>
      <c s="6" r="E47" t="n">
        <v>-5160960</v>
      </c>
      <c s="4" r="F47" t="s">
        <v>53</v>
      </c>
      <c s="5" r="G47" t="n">
        <v>-5160960</v>
      </c>
    </row>
    <row spans="1:7" r="48">
      <c s="4" r="A48" t="s">
        <v>143</v>
      </c>
      <c s="6" r="B48" t="n">
        <v>16878</v>
      </c>
      <c s="4" r="C48" t="s">
        <v>53</v>
      </c>
      <c s="6" r="D48" t="n">
        <v>32252954</v>
      </c>
      <c s="6" r="E48" t="n">
        <v>-32669399</v>
      </c>
      <c s="6" r="F48" t="n">
        <v>-79621</v>
      </c>
      <c s="6" r="G48" t="n">
        <v>-479188</v>
      </c>
    </row>
    <row spans="1:7" r="49">
      <c s="4" r="A49" t="s">
        <v>144</v>
      </c>
      <c s="5" r="B49" t="n">
        <v>16878119</v>
      </c>
      <c s="4" r="C49" t="s">
        <v>5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703</v>
      </c>
      <c s="2" r="B1" t="s">
        <v>1</v>
      </c>
    </row>
    <row spans="1:3" r="2">
      <c s="2" r="B2" t="s">
        <v>2</v>
      </c>
      <c s="2" r="C2" t="s">
        <v>34</v>
      </c>
    </row>
    <row spans="1:3" r="3">
      <c s="4" r="A3" t="s">
        <v>704</v>
      </c>
      <c s="4" r="B3" t="s">
        <v>53</v>
      </c>
      <c s="4" r="C3" t="s">
        <v>53</v>
      </c>
    </row>
    <row spans="1:3" r="4">
      <c s="4" r="A4" t="s">
        <v>705</v>
      </c>
      <c s="6" r="B4" t="n">
        <v>2559580</v>
      </c>
      <c s="6" r="C4" t="n">
        <v>1259177</v>
      </c>
    </row>
    <row spans="1:3" r="5">
      <c s="4" r="A5" t="s">
        <v>706</v>
      </c>
      <c s="5" r="B5" t="n">
        <v>1557103</v>
      </c>
      <c s="5" r="C5" t="n">
        <v>804885</v>
      </c>
    </row>
    <row spans="1:3" r="6">
      <c s="4" r="A6" t="s">
        <v>707</v>
      </c>
      <c s="5" r="B6" t="n">
        <v>996558</v>
      </c>
    </row>
    <row spans="1:3" r="7">
      <c s="4" r="A7" t="s">
        <v>708</v>
      </c>
      <c s="5" r="B7" t="n">
        <v>5113241</v>
      </c>
    </row>
    <row spans="1:3" r="8">
      <c s="4" r="A8" t="s">
        <v>709</v>
      </c>
      <c s="5" r="B8" t="n">
        <v>-5113241</v>
      </c>
      <c s="5" r="C8" t="n">
        <v>-2630555</v>
      </c>
    </row>
    <row spans="1:3" r="9">
      <c s="4" r="A9" t="s">
        <v>710</v>
      </c>
      <c s="5" r="B9" t="n">
        <v>-101388</v>
      </c>
      <c s="5" r="C9" t="n">
        <v>-45406</v>
      </c>
    </row>
    <row spans="1:3" r="10">
      <c s="4" r="A10" t="s">
        <v>130</v>
      </c>
      <c s="5" r="B10" t="n">
        <v>-5214629</v>
      </c>
      <c s="5" r="C10" t="n">
        <v>-2675961</v>
      </c>
    </row>
    <row spans="1:3" r="11">
      <c s="4" r="A11" t="s">
        <v>93</v>
      </c>
      <c s="5" r="B11" t="n">
        <v>53669</v>
      </c>
      <c s="5" r="C11" t="n">
        <v>35371</v>
      </c>
    </row>
    <row spans="1:3" r="12">
      <c s="4" r="A12" t="s">
        <v>147</v>
      </c>
      <c s="6" r="B12" t="n">
        <v>-5160960</v>
      </c>
      <c s="6" r="C12" t="n">
        <v>-2640590</v>
      </c>
    </row>
    <row spans="1:3" r="13">
      <c s="4" r="A13" t="s">
        <v>711</v>
      </c>
      <c s="8" r="B13" t="n">
        <v>-0.32</v>
      </c>
      <c s="8" r="C13" t="n">
        <v>-0.18</v>
      </c>
    </row>
    <row spans="1:3" r="14">
      <c s="4" r="A14" t="s">
        <v>712</v>
      </c>
      <c s="5" r="B14" t="n">
        <v>16273965</v>
      </c>
      <c s="5" r="C14" t="n">
        <v>14798406</v>
      </c>
    </row>
    <row spans="1:3" r="15">
      <c s="4" r="A15" t="s">
        <v>701</v>
      </c>
    </row>
    <row spans="1:3" r="16">
      <c s="4" r="A16" t="s">
        <v>704</v>
      </c>
      <c s="4" r="B16" t="s">
        <v>53</v>
      </c>
    </row>
    <row spans="1:3" r="17">
      <c s="4" r="A17" t="s">
        <v>705</v>
      </c>
      <c s="6" r="B17" t="n">
        <v>3510780</v>
      </c>
    </row>
    <row spans="1:3" r="18">
      <c s="4" r="A18" t="s">
        <v>706</v>
      </c>
      <c s="5" r="B18" t="n">
        <v>2217203</v>
      </c>
    </row>
    <row spans="1:3" r="19">
      <c s="4" r="A19" t="s">
        <v>707</v>
      </c>
      <c s="5" r="B19" t="n">
        <v>996558</v>
      </c>
    </row>
    <row spans="1:3" r="20">
      <c s="4" r="A20" t="s">
        <v>708</v>
      </c>
      <c s="5" r="B20" t="n">
        <v>6724541</v>
      </c>
    </row>
    <row spans="1:3" r="21">
      <c s="4" r="A21" t="s">
        <v>709</v>
      </c>
      <c s="5" r="B21" t="n">
        <v>-6724541</v>
      </c>
    </row>
    <row spans="1:3" r="22">
      <c s="4" r="A22" t="s">
        <v>710</v>
      </c>
      <c s="5" r="B22" t="n">
        <v>-101388</v>
      </c>
    </row>
    <row spans="1:3" r="23">
      <c s="4" r="A23" t="s">
        <v>130</v>
      </c>
      <c s="5" r="B23" t="n">
        <v>-6825929</v>
      </c>
    </row>
    <row spans="1:3" r="24">
      <c s="4" r="A24" t="s">
        <v>93</v>
      </c>
      <c s="5" r="B24" t="n">
        <v>-53669</v>
      </c>
    </row>
    <row spans="1:3" r="25">
      <c s="4" r="A25" t="s">
        <v>147</v>
      </c>
      <c s="6" r="B25" t="n">
        <v>-6772260</v>
      </c>
    </row>
    <row spans="1:3" r="26">
      <c s="4" r="A26" t="s">
        <v>711</v>
      </c>
      <c s="8" r="B26" t="n">
        <v>-0.42</v>
      </c>
    </row>
    <row spans="1:3" r="27">
      <c s="4" r="A27" t="s">
        <v>712</v>
      </c>
      <c s="5" r="B27" t="n">
        <v>16273965</v>
      </c>
    </row>
    <row spans="1:3" r="28">
      <c s="4" r="A28" t="s">
        <v>702</v>
      </c>
    </row>
    <row spans="1:3" r="29">
      <c s="4" r="A29" t="s">
        <v>704</v>
      </c>
      <c s="4" r="B29" t="s">
        <v>53</v>
      </c>
    </row>
    <row spans="1:3" r="30">
      <c s="4" r="A30" t="s">
        <v>705</v>
      </c>
      <c s="6" r="B30" t="n">
        <v>-951200</v>
      </c>
    </row>
    <row spans="1:3" r="31">
      <c s="4" r="A31" t="s">
        <v>706</v>
      </c>
      <c s="6" r="B31" t="n">
        <v>-660100</v>
      </c>
    </row>
    <row spans="1:3" r="32">
      <c s="4" r="A32" t="s">
        <v>707</v>
      </c>
      <c s="4" r="B32" t="s">
        <v>53</v>
      </c>
    </row>
    <row spans="1:3" r="33">
      <c s="4" r="A33" t="s">
        <v>708</v>
      </c>
      <c s="6" r="B33" t="n">
        <v>-1611300</v>
      </c>
    </row>
    <row spans="1:3" r="34">
      <c s="4" r="A34" t="s">
        <v>709</v>
      </c>
      <c s="6" r="B34" t="n">
        <v>1611300</v>
      </c>
    </row>
    <row spans="1:3" r="35">
      <c s="4" r="A35" t="s">
        <v>710</v>
      </c>
      <c s="4" r="B35" t="s">
        <v>53</v>
      </c>
    </row>
    <row spans="1:3" r="36">
      <c s="4" r="A36" t="s">
        <v>130</v>
      </c>
      <c s="6" r="B36" t="n">
        <v>1611300</v>
      </c>
    </row>
    <row spans="1:3" r="37">
      <c s="4" r="A37" t="s">
        <v>93</v>
      </c>
      <c s="4" r="B37" t="s">
        <v>53</v>
      </c>
    </row>
    <row spans="1:3" r="38">
      <c s="4" r="A38" t="s">
        <v>147</v>
      </c>
      <c s="6" r="B38" t="n">
        <v>1611300</v>
      </c>
    </row>
    <row spans="1:3" r="39">
      <c s="4" r="A39" t="s">
        <v>711</v>
      </c>
      <c s="9" r="B39" t="n">
        <v>0.1</v>
      </c>
    </row>
    <row spans="1:3" r="40">
      <c s="4" r="A40" t="s">
        <v>712</v>
      </c>
      <c s="4" r="B40" t="s">
        <v>5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13</v>
      </c>
      <c s="2" r="B1" t="s">
        <v>1</v>
      </c>
    </row>
    <row spans="1:3" r="2">
      <c s="2" r="B2" t="s">
        <v>2</v>
      </c>
      <c s="2" r="C2" t="s">
        <v>34</v>
      </c>
    </row>
    <row spans="1:3" r="3">
      <c s="4" r="A3" t="s">
        <v>130</v>
      </c>
      <c s="6" r="B3" t="n">
        <v>-5160960</v>
      </c>
      <c s="6" r="C3" t="n">
        <v>-2640590</v>
      </c>
    </row>
    <row spans="1:3" r="4">
      <c s="4" r="A4" t="s">
        <v>151</v>
      </c>
      <c s="5" r="B4" t="n">
        <v>3486856</v>
      </c>
      <c s="5" r="C4" t="n">
        <v>1445744</v>
      </c>
    </row>
    <row spans="1:3" r="5">
      <c s="4" r="A5" t="s">
        <v>714</v>
      </c>
      <c s="5" r="B5" t="n">
        <v>305767</v>
      </c>
    </row>
    <row spans="1:3" r="6">
      <c s="4" r="A6" t="s">
        <v>715</v>
      </c>
      <c s="5" r="B6" t="n">
        <v>-5873</v>
      </c>
    </row>
    <row spans="1:3" r="7">
      <c s="4" r="A7" t="s">
        <v>162</v>
      </c>
      <c s="5" r="B7" t="n">
        <v>-1374210</v>
      </c>
      <c s="5" r="C7" t="n">
        <v>-596917</v>
      </c>
    </row>
    <row spans="1:3" r="8">
      <c s="4" r="A8" t="s">
        <v>165</v>
      </c>
      <c s="5" r="B8" t="n">
        <v>-3434</v>
      </c>
      <c s="5" r="C8" t="n">
        <v>-8207</v>
      </c>
    </row>
    <row spans="1:3" r="9">
      <c s="4" r="A9" t="s">
        <v>173</v>
      </c>
      <c s="5" r="B9" t="n">
        <v>2471600</v>
      </c>
      <c s="5" r="C9" t="n">
        <v>562720</v>
      </c>
    </row>
    <row spans="1:3" r="10">
      <c s="4" r="A10" t="s">
        <v>716</v>
      </c>
      <c s="5" r="B10" t="n">
        <v>1093956</v>
      </c>
      <c s="6" r="C10" t="n">
        <v>-42404</v>
      </c>
    </row>
    <row spans="1:3" r="11">
      <c s="4" r="A11" t="s">
        <v>701</v>
      </c>
    </row>
    <row spans="1:3" r="12">
      <c s="4" r="A12" t="s">
        <v>130</v>
      </c>
      <c s="5" r="B12" t="n">
        <v>-6772260</v>
      </c>
    </row>
    <row spans="1:3" r="13">
      <c s="4" r="A13" t="s">
        <v>151</v>
      </c>
      <c s="5" r="B13" t="n">
        <v>5098156</v>
      </c>
    </row>
    <row spans="1:3" r="14">
      <c s="4" r="A14" t="s">
        <v>714</v>
      </c>
      <c s="5" r="B14" t="n">
        <v>305767</v>
      </c>
    </row>
    <row spans="1:3" r="15">
      <c s="4" r="A15" t="s">
        <v>715</v>
      </c>
      <c s="5" r="B15" t="n">
        <v>-5873</v>
      </c>
    </row>
    <row spans="1:3" r="16">
      <c s="4" r="A16" t="s">
        <v>162</v>
      </c>
      <c s="5" r="B16" t="n">
        <v>-1374210</v>
      </c>
    </row>
    <row spans="1:3" r="17">
      <c s="4" r="A17" t="s">
        <v>165</v>
      </c>
      <c s="5" r="B17" t="n">
        <v>-3434</v>
      </c>
    </row>
    <row spans="1:3" r="18">
      <c s="4" r="A18" t="s">
        <v>173</v>
      </c>
      <c s="5" r="B18" t="n">
        <v>2471600</v>
      </c>
    </row>
    <row spans="1:3" r="19">
      <c s="4" r="A19" t="s">
        <v>716</v>
      </c>
      <c s="5" r="B19" t="n">
        <v>1093956</v>
      </c>
    </row>
    <row spans="1:3" r="20">
      <c s="4" r="A20" t="s">
        <v>702</v>
      </c>
    </row>
    <row spans="1:3" r="21">
      <c s="4" r="A21" t="s">
        <v>130</v>
      </c>
      <c s="5" r="B21" t="n">
        <v>1611300</v>
      </c>
    </row>
    <row spans="1:3" r="22">
      <c s="4" r="A22" t="s">
        <v>151</v>
      </c>
      <c s="6" r="B22" t="n">
        <v>-1611300</v>
      </c>
    </row>
    <row spans="1:3" r="23">
      <c s="4" r="A23" t="s">
        <v>714</v>
      </c>
      <c s="4" r="B23" t="s">
        <v>53</v>
      </c>
    </row>
    <row spans="1:3" r="24">
      <c s="4" r="A24" t="s">
        <v>715</v>
      </c>
      <c s="4" r="B24" t="s">
        <v>53</v>
      </c>
    </row>
    <row spans="1:3" r="25">
      <c s="4" r="A25" t="s">
        <v>162</v>
      </c>
      <c s="4" r="B25" t="s">
        <v>53</v>
      </c>
    </row>
    <row spans="1:3" r="26">
      <c s="4" r="A26" t="s">
        <v>165</v>
      </c>
      <c s="4" r="B26" t="s">
        <v>53</v>
      </c>
    </row>
    <row spans="1:3" r="27">
      <c s="4" r="A27" t="s">
        <v>173</v>
      </c>
      <c s="4" r="B27" t="s">
        <v>53</v>
      </c>
    </row>
    <row spans="1:3" r="28">
      <c s="4" r="A28" t="s">
        <v>716</v>
      </c>
      <c s="4" r="B28" t="s">
        <v>5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80"/>
  </cols>
  <sheetData>
    <row spans="1:3" r="1">
      <c s="1" r="A1" t="s">
        <v>717</v>
      </c>
      <c s="2" r="B1" t="s">
        <v>440</v>
      </c>
      <c s="2" r="C1" t="s">
        <v>2</v>
      </c>
    </row>
    <row spans="1:3" r="2">
      <c s="4" r="A2" t="s">
        <v>718</v>
      </c>
      <c s="4" r="B2" t="s">
        <v>491</v>
      </c>
    </row>
    <row spans="1:3" r="3">
      <c s="4" r="A3" t="s">
        <v>719</v>
      </c>
    </row>
    <row spans="1:3" r="4">
      <c s="4" r="A4" t="s">
        <v>718</v>
      </c>
      <c s="4" r="C4" t="s">
        <v>492</v>
      </c>
    </row>
    <row spans="1:3" r="5">
      <c s="4" r="A5" t="s">
        <v>720</v>
      </c>
      <c s="5" r="C5" t="n">
        <v>1965000</v>
      </c>
    </row>
    <row spans="1:3" r="6">
      <c s="4" r="A6" t="s">
        <v>721</v>
      </c>
      <c s="6" r="C6" t="n">
        <v>3115704</v>
      </c>
    </row>
    <row spans="1:3" r="7">
      <c s="4" r="A7" t="s">
        <v>722</v>
      </c>
      <c s="4" r="C7" t="s">
        <v>723</v>
      </c>
    </row>
    <row spans="1:3" r="8">
      <c s="4" r="A8" t="s">
        <v>724</v>
      </c>
      <c s="6" r="C8" t="n">
        <v>150440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45</v>
      </c>
      <c s="2" r="B1" t="s">
        <v>1</v>
      </c>
    </row>
    <row spans="1:3" r="2">
      <c s="2" r="B2" t="s">
        <v>2</v>
      </c>
      <c s="2" r="C2" t="s">
        <v>34</v>
      </c>
    </row>
    <row spans="1:3" r="3">
      <c s="3" r="A3" t="s">
        <v>146</v>
      </c>
    </row>
    <row spans="1:3" r="4">
      <c s="4" r="A4" t="s">
        <v>147</v>
      </c>
      <c s="6" r="B4" t="n">
        <v>-5160960</v>
      </c>
      <c s="6" r="C4" t="n">
        <v>-2640590</v>
      </c>
    </row>
    <row spans="1:3" r="5">
      <c s="3" r="A5" t="s">
        <v>148</v>
      </c>
    </row>
    <row spans="1:3" r="6">
      <c s="4" r="A6" t="s">
        <v>149</v>
      </c>
      <c s="5" r="B6" t="n">
        <v>-53669</v>
      </c>
      <c s="5" r="C6" t="n">
        <v>-35371</v>
      </c>
    </row>
    <row spans="1:3" r="7">
      <c s="4" r="A7" t="s">
        <v>150</v>
      </c>
      <c s="5" r="B7" t="n">
        <v>45327</v>
      </c>
      <c s="5" r="C7" t="n">
        <v>11801</v>
      </c>
    </row>
    <row spans="1:3" r="8">
      <c s="4" r="A8" t="s">
        <v>151</v>
      </c>
      <c s="5" r="B8" t="n">
        <v>3486856</v>
      </c>
      <c s="5" r="C8" t="n">
        <v>1445744</v>
      </c>
    </row>
    <row spans="1:3" r="9">
      <c s="4" r="A9" t="s">
        <v>152</v>
      </c>
      <c s="5" r="B9" t="n">
        <v>10275</v>
      </c>
      <c s="6" r="C9" t="n">
        <v>179965</v>
      </c>
    </row>
    <row spans="1:3" r="10">
      <c s="4" r="A10" t="s">
        <v>153</v>
      </c>
      <c s="6" r="B10" t="n">
        <v>76168</v>
      </c>
      <c s="4" r="C10" t="s">
        <v>53</v>
      </c>
    </row>
    <row spans="1:3" r="11">
      <c s="4" r="A11" t="s">
        <v>154</v>
      </c>
      <c s="4" r="B11" t="s">
        <v>53</v>
      </c>
      <c s="6" r="C11" t="n">
        <v>23519</v>
      </c>
    </row>
    <row spans="1:3" r="12">
      <c s="4" r="A12" t="s">
        <v>155</v>
      </c>
      <c s="6" r="B12" t="n">
        <v>10436</v>
      </c>
      <c s="4" r="C12" t="s">
        <v>53</v>
      </c>
    </row>
    <row spans="1:3" r="13">
      <c s="4" r="A13" t="s">
        <v>156</v>
      </c>
      <c s="5" r="B13" t="n">
        <v>76250</v>
      </c>
      <c s="6" r="C13" t="n">
        <v>76250</v>
      </c>
    </row>
    <row spans="1:3" r="14">
      <c s="4" r="A14" t="s">
        <v>157</v>
      </c>
      <c s="5" r="B14" t="n">
        <v>150000</v>
      </c>
      <c s="4" r="C14" t="s">
        <v>53</v>
      </c>
    </row>
    <row spans="1:3" r="15">
      <c s="4" r="A15" t="s">
        <v>141</v>
      </c>
      <c s="5" r="B15" t="n">
        <v>-9020</v>
      </c>
    </row>
    <row spans="1:3" r="16">
      <c s="3" r="A16" t="s">
        <v>158</v>
      </c>
    </row>
    <row spans="1:3" r="17">
      <c s="4" r="A17" t="s">
        <v>159</v>
      </c>
      <c s="5" r="B17" t="n">
        <v>-7780</v>
      </c>
      <c s="6" r="C17" t="n">
        <v>-5382</v>
      </c>
    </row>
    <row spans="1:3" r="18">
      <c s="4" r="A18" t="s">
        <v>160</v>
      </c>
      <c s="5" r="B18" t="n">
        <v>22947</v>
      </c>
      <c s="5" r="C18" t="n">
        <v>28958</v>
      </c>
    </row>
    <row spans="1:3" r="19">
      <c s="4" r="A19" t="s">
        <v>48</v>
      </c>
      <c s="5" r="B19" t="n">
        <v>26691</v>
      </c>
      <c s="5" r="C19" t="n">
        <v>102094</v>
      </c>
    </row>
    <row spans="1:3" r="20">
      <c s="4" r="A20" t="s">
        <v>161</v>
      </c>
      <c s="5" r="B20" t="n">
        <v>-89690</v>
      </c>
      <c s="5" r="C20" t="n">
        <v>206250</v>
      </c>
    </row>
    <row spans="1:3" r="21">
      <c s="4" r="A21" t="s">
        <v>50</v>
      </c>
      <c s="5" r="B21" t="n">
        <v>41959</v>
      </c>
      <c s="5" r="C21" t="n">
        <v>9845</v>
      </c>
    </row>
    <row spans="1:3" r="22">
      <c s="4" r="A22" t="s">
        <v>162</v>
      </c>
      <c s="5" r="B22" t="n">
        <v>-1374210</v>
      </c>
      <c s="5" r="C22" t="n">
        <v>-596917</v>
      </c>
    </row>
    <row spans="1:3" r="23">
      <c s="3" r="A23" t="s">
        <v>163</v>
      </c>
    </row>
    <row spans="1:3" r="24">
      <c s="4" r="A24" t="s">
        <v>164</v>
      </c>
      <c s="5" r="B24" t="n">
        <v>-3434</v>
      </c>
      <c s="5" r="C24" t="n">
        <v>-8207</v>
      </c>
    </row>
    <row spans="1:3" r="25">
      <c s="4" r="A25" t="s">
        <v>165</v>
      </c>
      <c s="5" r="B25" t="n">
        <v>-3434</v>
      </c>
      <c s="6" r="C25" t="n">
        <v>-8207</v>
      </c>
    </row>
    <row spans="1:3" r="26">
      <c s="3" r="A26" t="s">
        <v>166</v>
      </c>
    </row>
    <row spans="1:3" r="27">
      <c s="4" r="A27" t="s">
        <v>167</v>
      </c>
      <c s="5" r="B27" t="n">
        <v>461000</v>
      </c>
      <c s="4" r="C27" t="s">
        <v>53</v>
      </c>
    </row>
    <row spans="1:3" r="28">
      <c s="4" r="A28" t="s">
        <v>168</v>
      </c>
      <c s="6" r="B28" t="n">
        <v>-275000</v>
      </c>
      <c s="4" r="C28" t="s">
        <v>53</v>
      </c>
    </row>
    <row spans="1:3" r="29">
      <c s="4" r="A29" t="s">
        <v>169</v>
      </c>
      <c s="4" r="B29" t="s">
        <v>53</v>
      </c>
      <c s="6" r="C29" t="n">
        <v>180000</v>
      </c>
    </row>
    <row spans="1:3" r="30">
      <c s="4" r="A30" t="s">
        <v>170</v>
      </c>
      <c s="6" r="B30" t="n">
        <v>-175000</v>
      </c>
      <c s="5" r="C30" t="n">
        <v>-25000</v>
      </c>
    </row>
    <row spans="1:3" r="31">
      <c s="4" r="A31" t="s">
        <v>171</v>
      </c>
      <c s="5" r="B31" t="n">
        <v>1797100</v>
      </c>
      <c s="6" r="C31" t="n">
        <v>407720</v>
      </c>
    </row>
    <row spans="1:3" r="32">
      <c s="4" r="A32" t="s">
        <v>172</v>
      </c>
      <c s="5" r="B32" t="n">
        <v>663500</v>
      </c>
      <c s="4" r="C32" t="s">
        <v>53</v>
      </c>
    </row>
    <row spans="1:3" r="33">
      <c s="4" r="A33" t="s">
        <v>173</v>
      </c>
      <c s="5" r="B33" t="n">
        <v>2471600</v>
      </c>
      <c s="6" r="C33" t="n">
        <v>562720</v>
      </c>
    </row>
    <row spans="1:3" r="34">
      <c s="4" r="A34" t="s">
        <v>174</v>
      </c>
      <c s="5" r="B34" t="n">
        <v>1093956</v>
      </c>
      <c s="5" r="C34" t="n">
        <v>-42404</v>
      </c>
    </row>
    <row spans="1:3" r="35">
      <c s="4" r="A35" t="s">
        <v>175</v>
      </c>
      <c s="5" r="B35" t="n">
        <v>19723</v>
      </c>
      <c s="5" r="C35" t="n">
        <v>62127</v>
      </c>
    </row>
    <row spans="1:3" r="36">
      <c s="4" r="A36" t="s">
        <v>176</v>
      </c>
      <c s="5" r="B36" t="n">
        <v>1113679</v>
      </c>
      <c s="5" r="C36" t="n">
        <v>19723</v>
      </c>
    </row>
    <row spans="1:3" r="37">
      <c s="3" r="A37" t="s">
        <v>177</v>
      </c>
    </row>
    <row spans="1:3" r="38">
      <c s="4" r="A38" t="s">
        <v>178</v>
      </c>
      <c s="5" r="B38" t="n">
        <v>1078</v>
      </c>
      <c s="5" r="C38" t="n">
        <v>965</v>
      </c>
    </row>
    <row spans="1:3" r="39">
      <c s="4" r="A39" t="s">
        <v>179</v>
      </c>
      <c s="5" r="B39" t="n">
        <v>33791</v>
      </c>
      <c s="6" r="C39" t="n">
        <v>4896</v>
      </c>
    </row>
    <row spans="1:3" r="40">
      <c s="3" r="A40" t="s">
        <v>180</v>
      </c>
    </row>
    <row spans="1:3" r="41">
      <c s="4" r="A41" t="s">
        <v>155</v>
      </c>
      <c s="6" r="B41" t="n">
        <v>10436</v>
      </c>
      <c s="4" r="C41" t="s">
        <v>53</v>
      </c>
    </row>
    <row spans="1:3" r="42">
      <c s="4" r="A42" t="s">
        <v>181</v>
      </c>
      <c s="4" r="B42" t="s">
        <v>53</v>
      </c>
      <c s="6" r="C42" t="n">
        <v>385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r="A1" t="s">
        <v>182</v>
      </c>
      <c s="2" r="B1" t="s">
        <v>1</v>
      </c>
    </row>
    <row spans="1:3" r="2">
      <c s="2" r="B2" t="s">
        <v>2</v>
      </c>
      <c s="2" r="C2" t="s">
        <v>34</v>
      </c>
    </row>
    <row spans="1:3" r="3">
      <c s="3" r="A3" t="s">
        <v>183</v>
      </c>
    </row>
    <row spans="1:3" r="4">
      <c s="4" r="A4" t="s">
        <v>184</v>
      </c>
      <c s="6" r="B4" t="n">
        <v>10275</v>
      </c>
      <c s="6" r="C4" t="n">
        <v>179965</v>
      </c>
    </row>
    <row spans="1:3" r="5">
      <c s="4" r="A5" t="s">
        <v>185</v>
      </c>
      <c s="6" r="B5" t="n">
        <v>39000</v>
      </c>
      <c s="6" r="C5" t="n">
        <v>2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Ope5</vt:lpstr>
      <vt:lpstr>Consolidated Statement of Chang</vt:lpstr>
      <vt:lpstr>Consolidated Statement of Cash </vt:lpstr>
      <vt:lpstr>Consolidated Statement of Cash8</vt:lpstr>
      <vt:lpstr>Nature of the Business and Summ</vt:lpstr>
      <vt:lpstr>Going Concern and Liquidity</vt:lpstr>
      <vt:lpstr>Prepaid Expenses and Other Curr</vt:lpstr>
      <vt:lpstr>Convertible Notes Payable and A</vt:lpstr>
      <vt:lpstr>Notes Payable and Accrued Inter</vt:lpstr>
      <vt:lpstr>Common Stock</vt:lpstr>
      <vt:lpstr>Stock Options and Warrants</vt:lpstr>
      <vt:lpstr>U.S. Income Taxes</vt:lpstr>
      <vt:lpstr>Commitments</vt:lpstr>
      <vt:lpstr>Related Party Transactions</vt:lpstr>
      <vt:lpstr>Subsequent Events</vt:lpstr>
      <vt:lpstr>Restatement of Previously Issue</vt:lpstr>
      <vt:lpstr>Nature of the Business and Su21</vt:lpstr>
      <vt:lpstr>Nature of the Business and Su22</vt:lpstr>
      <vt:lpstr>Prepaid Expenses and Other Cu23</vt:lpstr>
      <vt:lpstr>Convertible Notes Payable and24</vt:lpstr>
      <vt:lpstr>Notes Payable and Accrued Int25</vt:lpstr>
      <vt:lpstr>Stock Options and Warrants (Tab</vt:lpstr>
      <vt:lpstr>U.S. Income Taxes (Tables)</vt:lpstr>
      <vt:lpstr>Restatement of Previously Iss28</vt:lpstr>
      <vt:lpstr>Nature of the Business and Su29</vt:lpstr>
      <vt:lpstr>Nature of the Business and Su30</vt:lpstr>
      <vt:lpstr>Nature of the Business and Su31</vt:lpstr>
      <vt:lpstr>Nature of the Business and Su32</vt:lpstr>
      <vt:lpstr>Going Concern and Liquidity (De</vt:lpstr>
      <vt:lpstr>Prepaid Expenses and Other Cu34</vt:lpstr>
      <vt:lpstr>Prepaid Expenses and Other Cu35</vt:lpstr>
      <vt:lpstr>Convertible Notes Payable and36</vt:lpstr>
      <vt:lpstr>Convertible Notes Payable and37</vt:lpstr>
      <vt:lpstr>Notes Payable and Accrued Int38</vt:lpstr>
      <vt:lpstr>Notes Payable and Accrued Int39</vt:lpstr>
      <vt:lpstr>Common Stock (Details)</vt:lpstr>
      <vt:lpstr>Stock Options and Warrants (Det</vt:lpstr>
      <vt:lpstr>Stock Options and Warrants (D42</vt:lpstr>
      <vt:lpstr>Stock Options and Warrants (D43</vt:lpstr>
      <vt:lpstr>Stock Options and Warrants (D44</vt:lpstr>
      <vt:lpstr>Stock Options and Warrants (D45</vt:lpstr>
      <vt:lpstr>Stock Options and Warrants (D46</vt:lpstr>
      <vt:lpstr>Stock Options and Warrants (D47</vt:lpstr>
      <vt:lpstr>Stock Options and Warrants (D48</vt:lpstr>
      <vt:lpstr>U.S. Income Taxes (Details)</vt:lpstr>
      <vt:lpstr>U.S. Income Taxes (Details Text</vt:lpstr>
      <vt:lpstr>Commitments (Details Textual)</vt:lpstr>
      <vt:lpstr>Commitments (Details Textual 1)</vt:lpstr>
      <vt:lpstr>Commitments (Details Textual 2)</vt:lpstr>
      <vt:lpstr>Commitments (Details Textual 3)</vt:lpstr>
      <vt:lpstr>Commitments (Details Textual 4)</vt:lpstr>
      <vt:lpstr>Commitments (Details Textual 5)</vt:lpstr>
      <vt:lpstr>Related Party Transactions (Det</vt:lpstr>
      <vt:lpstr>Subsequent Events (Details)</vt:lpstr>
      <vt:lpstr>Restatement of Previously Iss59</vt:lpstr>
      <vt:lpstr>Restatement of Previously Iss60</vt:lpstr>
      <vt:lpstr>Restatement of Previously Iss61</vt:lpstr>
      <vt:lpstr>Restatement of Previously Iss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0:14:48Z</dcterms:created>
  <dcterms:modified xmlns:dcterms="http://purl.org/dc/terms/" xmlns:xsi="http://www.w3.org/2001/XMLSchema-instance" xsi:type="dcterms:W3CDTF">2015-10-29T10:14:48Z</dcterms:modified>
  <dc:title xmlns:dc="http://purl.org/dc/elements/1.1/">Untitled</dc:title>
  <dc:description xmlns:dc="http://purl.org/dc/elements/1.1/"/>
  <dc:subject xmlns:dc="http://purl.org/dc/elements/1.1/"/>
  <cp:keywords/>
  <cp:category/>
</cp:coreProperties>
</file>